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 of Stockholders_ Equi" sheetId="5" state="visible" r:id="rId5"/>
    <sheet xmlns:r="http://schemas.openxmlformats.org/officeDocument/2006/relationships" name="Statement of Cash Flows" sheetId="6" state="visible" r:id="rId6"/>
    <sheet xmlns:r="http://schemas.openxmlformats.org/officeDocument/2006/relationships" name="1. Nature of Business and Liqui" sheetId="7" state="visible" r:id="rId7"/>
    <sheet xmlns:r="http://schemas.openxmlformats.org/officeDocument/2006/relationships" name="2. Significant Accounting Polic" sheetId="8" state="visible" r:id="rId8"/>
    <sheet xmlns:r="http://schemas.openxmlformats.org/officeDocument/2006/relationships" name="3. Capital Stock" sheetId="9" state="visible" r:id="rId9"/>
    <sheet xmlns:r="http://schemas.openxmlformats.org/officeDocument/2006/relationships" name="4. Stock Option Plan" sheetId="10" state="visible" r:id="rId10"/>
    <sheet xmlns:r="http://schemas.openxmlformats.org/officeDocument/2006/relationships" name="5. Development and Collaboratio" sheetId="11" state="visible" r:id="rId11"/>
    <sheet xmlns:r="http://schemas.openxmlformats.org/officeDocument/2006/relationships" name="6. The Gem Transaction" sheetId="12" state="visible" r:id="rId12"/>
    <sheet xmlns:r="http://schemas.openxmlformats.org/officeDocument/2006/relationships" name="7. Related Party Transactions" sheetId="13" state="visible" r:id="rId13"/>
    <sheet xmlns:r="http://schemas.openxmlformats.org/officeDocument/2006/relationships" name="8. Income Taxes" sheetId="14" state="visible" r:id="rId14"/>
    <sheet xmlns:r="http://schemas.openxmlformats.org/officeDocument/2006/relationships" name="9. Commitments and Contingencie" sheetId="15" state="visible" r:id="rId15"/>
    <sheet xmlns:r="http://schemas.openxmlformats.org/officeDocument/2006/relationships" name="10. Subsequent Events" sheetId="16" state="visible" r:id="rId16"/>
    <sheet xmlns:r="http://schemas.openxmlformats.org/officeDocument/2006/relationships" name="Schedule II_ Valuation and Qual" sheetId="17" state="visible" r:id="rId17"/>
    <sheet xmlns:r="http://schemas.openxmlformats.org/officeDocument/2006/relationships" name="2. Significant Accounting Pol18" sheetId="18" state="visible" r:id="rId18"/>
    <sheet xmlns:r="http://schemas.openxmlformats.org/officeDocument/2006/relationships" name="2. Significant Accounting Pol19" sheetId="19" state="visible" r:id="rId19"/>
    <sheet xmlns:r="http://schemas.openxmlformats.org/officeDocument/2006/relationships" name="4. Stock Option Plan (Tables)" sheetId="20" state="visible" r:id="rId20"/>
    <sheet xmlns:r="http://schemas.openxmlformats.org/officeDocument/2006/relationships" name="6. The Gem Transaction (Tables)" sheetId="21" state="visible" r:id="rId21"/>
    <sheet xmlns:r="http://schemas.openxmlformats.org/officeDocument/2006/relationships" name="8. Income Taxes (Tables)" sheetId="22" state="visible" r:id="rId22"/>
    <sheet xmlns:r="http://schemas.openxmlformats.org/officeDocument/2006/relationships" name="9. Commitments and Contingenc23" sheetId="23" state="visible" r:id="rId23"/>
    <sheet xmlns:r="http://schemas.openxmlformats.org/officeDocument/2006/relationships" name="1. Nature of Business and Liq24" sheetId="24" state="visible" r:id="rId24"/>
    <sheet xmlns:r="http://schemas.openxmlformats.org/officeDocument/2006/relationships" name="2. Significant Accounting Pol25" sheetId="25" state="visible" r:id="rId25"/>
    <sheet xmlns:r="http://schemas.openxmlformats.org/officeDocument/2006/relationships" name="2. Significant Accounting Pol26" sheetId="26" state="visible" r:id="rId26"/>
    <sheet xmlns:r="http://schemas.openxmlformats.org/officeDocument/2006/relationships" name="3. Capital Stock (Details Narra" sheetId="27" state="visible" r:id="rId27"/>
    <sheet xmlns:r="http://schemas.openxmlformats.org/officeDocument/2006/relationships" name="4. Stock Option Plan (Details)" sheetId="28" state="visible" r:id="rId28"/>
    <sheet xmlns:r="http://schemas.openxmlformats.org/officeDocument/2006/relationships" name="4. Stock Option Plan (Details 1" sheetId="29" state="visible" r:id="rId29"/>
    <sheet xmlns:r="http://schemas.openxmlformats.org/officeDocument/2006/relationships" name="4. Stock Option Plan (Details N" sheetId="30" state="visible" r:id="rId30"/>
    <sheet xmlns:r="http://schemas.openxmlformats.org/officeDocument/2006/relationships" name="6. The Gem Transaction (Details" sheetId="31" state="visible" r:id="rId31"/>
    <sheet xmlns:r="http://schemas.openxmlformats.org/officeDocument/2006/relationships" name="7. Related Party Transactions (" sheetId="32" state="visible" r:id="rId32"/>
    <sheet xmlns:r="http://schemas.openxmlformats.org/officeDocument/2006/relationships" name="8. Income Taxes (Details)" sheetId="33" state="visible" r:id="rId33"/>
    <sheet xmlns:r="http://schemas.openxmlformats.org/officeDocument/2006/relationships" name="8. Income Taxes (Details 1)" sheetId="34" state="visible" r:id="rId34"/>
    <sheet xmlns:r="http://schemas.openxmlformats.org/officeDocument/2006/relationships" name="8. Income Taxes (Details 2)" sheetId="35" state="visible" r:id="rId35"/>
    <sheet xmlns:r="http://schemas.openxmlformats.org/officeDocument/2006/relationships" name="8. Income Taxes (Details Narrat" sheetId="36" state="visible" r:id="rId36"/>
    <sheet xmlns:r="http://schemas.openxmlformats.org/officeDocument/2006/relationships" name="9. Commitments and Contingenc37" sheetId="37" state="visible" r:id="rId37"/>
    <sheet xmlns:r="http://schemas.openxmlformats.org/officeDocument/2006/relationships" name="Schedule II_ Valuation and Qu38" sheetId="38" state="visible" r:id="rId38"/>
  </sheets>
  <definedNames/>
  <calcPr calcId="124519" fullCalcOnLoad="1"/>
</workbook>
</file>

<file path=xl/sharedStrings.xml><?xml version="1.0" encoding="utf-8"?>
<sst xmlns="http://schemas.openxmlformats.org/spreadsheetml/2006/main" uniqueCount="341">
  <si>
    <t>Document and Entity Information - USD ($)</t>
  </si>
  <si>
    <t>12 Months Ended</t>
  </si>
  <si>
    <t>Dec. 31, 2017</t>
  </si>
  <si>
    <t>Mar. 26, 2018</t>
  </si>
  <si>
    <t>Jun. 30, 2017</t>
  </si>
  <si>
    <t>Document And Entity Information</t>
  </si>
  <si>
    <t>Entity Registrant Name</t>
  </si>
  <si>
    <t>Monopar Therapeutics</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 - USD ($)</t>
  </si>
  <si>
    <t>Dec. 31, 2016</t>
  </si>
  <si>
    <t>Current assets:</t>
  </si>
  <si>
    <t>Cash and cash equivalents</t>
  </si>
  <si>
    <t>Prepaid expenses and other current assets</t>
  </si>
  <si>
    <t>Total current assets</t>
  </si>
  <si>
    <t>Restricted cash</t>
  </si>
  <si>
    <t>[1]</t>
  </si>
  <si>
    <t>[2]</t>
  </si>
  <si>
    <t>Total assets</t>
  </si>
  <si>
    <t>Current liabilities:</t>
  </si>
  <si>
    <t>Accounts payable and accrued expenses</t>
  </si>
  <si>
    <t>Total current liabilities</t>
  </si>
  <si>
    <t>Long term liabilities</t>
  </si>
  <si>
    <t>Total liabilities</t>
  </si>
  <si>
    <t>Commitments and contingencies (Note 9)</t>
  </si>
  <si>
    <t xml:space="preserve"> </t>
  </si>
  <si>
    <t>Stockholders’ equity:</t>
  </si>
  <si>
    <t>Preferred stock, par value of $0.001 per share, zero shares authorized at December 31, 2017, and 200,000 shares authorized at December 31, 2016; 115,894 shares issued and outstanding, aggregate liquidation preference of $34,768,140 at December 31, 2016</t>
  </si>
  <si>
    <t>Common stock, par value of $0.001 per share, 40,000,000 authorized, 9,291,421 shares issued and outstanding at December 31, 2017; zero shares issued and outstanding at December 31, 2016</t>
  </si>
  <si>
    <t>Additional paid-in capital</t>
  </si>
  <si>
    <t>Accumulated deficit</t>
  </si>
  <si>
    <t>Total stockholders’ equity</t>
  </si>
  <si>
    <t>Total liabilities and stockholders’ equity</t>
  </si>
  <si>
    <t>Restricted cash represents the fair value of the Company's investments in an $800,000 certificate of deposit and $31 in a money market account at December 31, 2017.</t>
  </si>
  <si>
    <t>Restricted cash represents the fair value of the Company's investments in an $800,000 certificate of deposit and $393 in a money market account at December 31, 2016.</t>
  </si>
  <si>
    <t>Balance Sheet (Parenthetical) - USD ($)</t>
  </si>
  <si>
    <t>Statement of Financial Position [Abstract]</t>
  </si>
  <si>
    <t>Preferred stock, par value</t>
  </si>
  <si>
    <t>$ .001</t>
  </si>
  <si>
    <t>Preferred stock, authorized</t>
  </si>
  <si>
    <t>Preferred stock, issued</t>
  </si>
  <si>
    <t>Preferred stock, outstanding</t>
  </si>
  <si>
    <t>Preferred stock, liquidation preference</t>
  </si>
  <si>
    <t>Common stock, par value</t>
  </si>
  <si>
    <t>Common stock, authorized</t>
  </si>
  <si>
    <t>Common stock, issued</t>
  </si>
  <si>
    <t>Common stock, outstanding</t>
  </si>
  <si>
    <t>Statements of Operations - USD ($)</t>
  </si>
  <si>
    <t>Income Statement [Abstract]</t>
  </si>
  <si>
    <t>Revenues</t>
  </si>
  <si>
    <t>Operating expenses:</t>
  </si>
  <si>
    <t>Research and development</t>
  </si>
  <si>
    <t>In-process research and development</t>
  </si>
  <si>
    <t>General and administrative</t>
  </si>
  <si>
    <t>Total operating expenses</t>
  </si>
  <si>
    <t>Loss from operations</t>
  </si>
  <si>
    <t>Other income:</t>
  </si>
  <si>
    <t>Interest and other income</t>
  </si>
  <si>
    <t>Net loss</t>
  </si>
  <si>
    <t>Net loss per share:</t>
  </si>
  <si>
    <t>Basic and diluted</t>
  </si>
  <si>
    <t>Weighted average shares outstanding:</t>
  </si>
  <si>
    <t>Statement of Stockholders’ Equity - USD ($)</t>
  </si>
  <si>
    <t>Series A and Z Preferred Stock</t>
  </si>
  <si>
    <t>Common Stock</t>
  </si>
  <si>
    <t>Additional Paid-In Capital</t>
  </si>
  <si>
    <t>Accumulated Deficit</t>
  </si>
  <si>
    <t>Total</t>
  </si>
  <si>
    <t>Beginning balance, shares at Dec. 31, 2015</t>
  </si>
  <si>
    <t>Beginning balance, amount at Dec. 31, 2015</t>
  </si>
  <si>
    <t>Issuance of Series A Preferred Stock at $300 per share for cash, net of $12,500 issuance costs, shares</t>
  </si>
  <si>
    <t>Issuance of Series A Preferred Stock at $300 per share for cash, net of $12,500 issuance costs, amount</t>
  </si>
  <si>
    <t>Shares issued in Gem transaction, net of issuance costs of $169,257, amount</t>
  </si>
  <si>
    <t>Non-cash stock compensation</t>
  </si>
  <si>
    <t>Ending balance, shares at Dec. 31, 2016</t>
  </si>
  <si>
    <t>Ending balance, amount at Dec. 31, 2016</t>
  </si>
  <si>
    <t>Conversion of preferred stock to common stock, shares</t>
  </si>
  <si>
    <t>Conversion of preferred stock to common stock, amount</t>
  </si>
  <si>
    <t>Issuance of common stock at $6 per share for cash, net of $32,400 issuance costs, shares</t>
  </si>
  <si>
    <t>Issuance of common stock at $6 per share for cash, net of $32,400 issuance costs, amount</t>
  </si>
  <si>
    <t>Tactic Pharma shares surrendered, shares</t>
  </si>
  <si>
    <t>Tactic Pharma shares surrendered, amount</t>
  </si>
  <si>
    <t>Shares issued in Gem transaction, net of issuance costs of $169,257, shares</t>
  </si>
  <si>
    <t>Ending balance, shares at Dec. 31, 2017</t>
  </si>
  <si>
    <t>Ending balance, amount at Dec. 31, 2017</t>
  </si>
  <si>
    <t>Statement of Cash Flows - USD ($)</t>
  </si>
  <si>
    <t>Cash flows from operating activities:</t>
  </si>
  <si>
    <t>Adjustments to reconcile net loss to net cash used in operating activities:</t>
  </si>
  <si>
    <t>Stock compensation expense (non-cash)</t>
  </si>
  <si>
    <t>In process research and development (non-cash)</t>
  </si>
  <si>
    <t>Changes in operating assets and liabilities, net</t>
  </si>
  <si>
    <t>Net cash used in operating activities</t>
  </si>
  <si>
    <t>Cash flows from financing activities:</t>
  </si>
  <si>
    <t>Proceeds from sale of Series A Preferred Stock, net of $12,500 of issuance costs</t>
  </si>
  <si>
    <t>Cash received from Gem, net of $169,257 of transaction costs</t>
  </si>
  <si>
    <t>Proceeds from the sale of common stock, net of $32,400 of issuance costs</t>
  </si>
  <si>
    <t>Net cash provided by financing activities</t>
  </si>
  <si>
    <t>Net increase in cash, cash equivalents and restricted cash</t>
  </si>
  <si>
    <t>Cash, cash equivalents and restricted cash at beginning of period</t>
  </si>
  <si>
    <t>Cash, cash equivalents and restricted cash at end of period</t>
  </si>
  <si>
    <t>Supplemental disclosure of non-cash items for cash flow information:</t>
  </si>
  <si>
    <t>Value of shares issued in Gem transaction</t>
  </si>
  <si>
    <t>1. Nature of Business and Liquidity</t>
  </si>
  <si>
    <t>Organization, Consolidation and Presentation of Financial Statements [Abstract]</t>
  </si>
  <si>
    <t>Nature of Business and Liquidity</t>
  </si>
  <si>
    <t>Nature of Business Monopar Therapeutics Inc. (the ”Company”)
is an emerging biopharmaceutical company focused on developing innovative drug candidates to improve clinical outcomes in cancer
patients. Monopar currently has three compounds in development: Validive® (clonidine mucobuccal tablet; clonidine MBT), a
Phase 3-ready, first-in-class mucoadhesive local anti-inflammatory tablet for the prevention and treatment of radiation induced
severe oral mucositis (“SOM”) in oropharyngeal cancer patients; MNPR-201 (GPX-150; 5-imino-13-deoxydoxorubicin),
a proprietary topoisomerase-II-alpha targeted analog of doxorubicin engineered specifically to retain the anticancer activity
while minimizing toxic effects on the heart; and MNPR-101 (formerly huATN-658), a near-to-the-clinic humanized monoclonal antibody,
which targets the urokinase plasminogen activator receptor (“uPAR”), for the treatment of advanced solid cancers. The Company was originally formed in
the State of Delaware on December 5, 2014 as a limited liability company (“LLC”) and on December 16, 2015 converted
to a C Corporation in a tax-free exchange. In March 2017, the Company’s Series A Preferred Stock and Series Z Preferred Stock
converted into common stock at a conversion rate of 1.2 for 1 and 1 for 1, respectively, along with a concurrent common stock split
of 70 for 1 which eliminated all shares of Series A Preferred Stock and Series Z Preferred Stock. All references to common stock
authorized, issued and outstanding and common stock options take into account the 70 for 1 stock split. Liquidity The Company has incurred an accumulated
loss of approximately $18.4 million as of December 31, 2017. To date, the Company has primarily funded its operations with the
net proceeds from private placements of convertible preferred stock and common stock and from the cash provided in the Gem transaction
discussed in detail in Note 6 below. Management believes that currently available resources will provide sufficient funds to enable
the Company to meet its minimum obligations through March 2019. The Company’s ability to fund its future operations, including
the clinical development of Validive, is dependent primarily upon its ability to execute on its business strategy and obtain additional
funding or execute collaboration research transactions. There can be no certainty that future financing or collaborative research
transactions will occur.</t>
  </si>
  <si>
    <t>2. Significant Accounting Policies</t>
  </si>
  <si>
    <t>Accounting Policies [Abstract]</t>
  </si>
  <si>
    <t>Significant Accounting Policies</t>
  </si>
  <si>
    <t xml:space="preserve">Basis of Presentation These financial statements include
the books of Monopar Therapeutics Inc., its French branch and its wholly-owned French subsidiary, Monopar Therapeutics, SARL and
have been prepared in accordance with accounting principles generally accepted in the United States (“GAAP”) and include
all disclosures required by GAAP for financial reporting. The principal accounting policies applied in the preparation of these
financial statements are set out below and have been consistently applied in all periods presented. The Company has been primarily
involved in performing research activities, developing product technologies, and raising capital to support and expand these activities. Comprehensive Loss Comprehensive loss represents net loss
plus any gains or losses not reported in the statements of operations, such as foreign currency translations gains and losses that
are typically reflected on a company’s statements of stockholders’ equity. There were no differences between net loss
for the years ended December 31, 2017 and 2016, and comprehensive loss for those periods. Use of Estimates The preparation of financial statements
in conformity with GAAP requires management to make estimates and assumptions that affect the reported amounts of assets and liabilities,
disclosure of contingent assets and liabilities, and reported amounts of revenues and expenses in the financial statements and
accompanying notes. Actual results could differ from those estimates. Going Concern Assessment The Company adopted Accounting Standards
Updates (“ASU”) 2014-15, Disclosure of Uncertainties about an Entity’s Ability to Continue as a Going Concern, Cash Equivalents The Company considers all highly liquid
investments purchased with an original maturity of 90 days or less to be cash equivalents. Cash equivalents as of December 31,
2017 and December 31, 2016 consist entirely of money market accounts. Restricted Cash On July 9, 2015, the Company entered
into a Clinical Trial and Option Agreement (“CTOA”) with Cancer Research UK. Pursuant to the CTOA, the Company deposited
$0.8 million into an escrow account to cover certain future indemnities, claims or potential termination costs incurred by Cancer
Research UK. Restricted cash was $0.8 million as of December 31, 2017 and December 31, 2016. Prepaid Expenses Prepayments are expenditures for goods
or services before the goods are used or the services are received and are charged to operations as the benefits are realized.
Prepaid expenses include insurance premiums and software costs that are expensed monthly over the life of the contract and prepaid
legal patent fees that will be expensed as incurred. Concentration of Credit Risk Financial instruments that potentially
subject the Company to concentration of credit risk consist of cash and cash equivalents and restricted cash. The Company maintains
cash and cash equivalents at one financial institution and restricted cash at another financial institution. As of December 31,
2017, and December 31, 2016, cash and cash equivalents and restricted cash balances at these two financial institutions were in
excess of the $250,000 Federal Deposit Insurance Corporation (“FDIC”) insurable limit. Fair Value of Financial Instruments For financial instruments consisting
of cash and cash equivalents, prepaid expenses, deferred offering costs, accounts payable and accrued expenses, the carrying amounts
are reasonable estimates of fair value due to their relatively short maturities. The Company adopted Accounting Standard
Codification Fair Value Measurements and Disclosures, In determining fair values of all reported
assets and liabilities that represent financial instruments, the Company uses the carrying market values of such amounts. The standard
establishes a hierarchy for inputs used in measuring fair value that maximizes the use of observable inputs and minimizes the use
of unobservable inputs by requiring that the most observable inputs be used when available. Observable inputs reflect assumptions
market participants would use in pricing an asset or liability based on market data obtained from independent sources. Unobservable
inputs reflect a reporting entity’s pricing an asset or liability developed based on the best information available in the
circumstances. The fair value hierarchy consists of the following three levels: Level 1 Level 2 Level 3 Determining which category an asset
or liability falls within the hierarchy requires significant judgment. The Company evaluates its hierarchy disclosures each reporting
period. There were no transfers between Level 1, 2 or 3 of the fair value hierarchy during the years ended December 31, 2017 and
2016. The following table presents the assets and liabilities recorded that are reported at fair value on our balance sheets on
a recurring basis. Assets and Liabilities Measured
at Fair Value on a Recurring Basis
December 31, 2017 Level 1 Level 2 Total
Assets
Cash equivalents (1) $ 8,872,982 $ — $ 8,872,982
Restricted cash (2) 31 800,000 800,031
Total $ 8,873,013 $ 800,000 $ 9,673,013
(1) Cash equivalents represent the fair value of the Company’s investments in two money market accounts at December 31, 2017.
(2) Restricted cash represents the fair value of the Company’s investments in an $800,000 certificate of deposit and $31 in a money market account at December 31, 2017.
December 31, 2016 Level 1 Level 2 Total
Assets
Cash equivalents (1) $ 2,009,018 $ — $ 2,009,018
Restricted cash (2) 393 800,000 800,393
Total $ 2,009,411 $ 800,000 $ 2,809,411
(1) Cash equivalents represent the fair value of the Company’s investments in a money market account at December 31, 2016.
(2) Restricted cash represents the fair value of the Company’s investments in an $800,000 certificate of deposit and $393 in a money market account at December 31, 2016. Net Loss per Share Net loss per share for the year ended
December 31, 2017 is calculated by dividing net loss by the weighted-average shares of common stock outstanding during the period.
Diluted net loss per share for the year ended December 31, 2017 is calculated by dividing net loss by the weighted-average shares
of common stock outstanding and potential shares of common stock during the period. As of December 31, 2017, potentially dilutive
securities included 658,592 options to purchase common stock. During the year ended December 31, 2016 there were no shares
of common stock outstanding. Research and Development Expenses Research and development (“R&amp;D”)
costs are expensed as incurred. Major components of research and development expenses include salaries and benefits paid to the
Company’s R&amp;D staff, fees paid to consultants and to the entities that conduct certain development activities on the
Company’s behalf and materials and supplies. The Company accrues and expenses the
costs for clinical trial activities performed by third parties based upon estimates of the percentage of work completed over the
life of the individual study in accordance with agreements established with contract research organizations and clinical trial
sites. The Company determines the estimates through discussions with internal clinical personnel and external service providers
as to progress or stage of completion of trials or services and the agreed upon fee to be paid for such services. Costs of setting
up clinical trial sites for participation in the trials are expensed immediately as research and development expenses. Clinical
trial site costs related to patient enrollment are accrued as patients are entered into the trial. During the year ended December
31, 2017 and 2016, the Company had no clinical trials in progress. In-process Research and Development In-process research and development
expense represents the costs to acquire technologies to be used in research and development that have not reached technological
feasibility, have no alternative future uses and thus are expensed as incurred. IPR&amp;D expense also includes upfront license
fees and milestones paid to collaborators, with no alternative use, which are expensed as goods are received or services rendered. Collaborative Arrangements The Company and its collaborative partner
are active participants in a collaborative arrangement and all parties are exposed to significant risks and rewards depending on
the technical and commercial success of the activities. Contractual payments to the other party in the collaboration agreement
and costs incurred by the Company when the Company is deemed to be the principal participant for a given transaction are recognized
on a gross basis in research and development expenses. Royalties and license payments are recorded as earned. During the years ended December 31,
2017 and 2016, no milestones were met and no royalties were earned, therefore, the Company did not pay or accrue/expense any milestone
or royalty payments. Licensing Agreements The Company has various agreements
to license technology utilized in the development of its programs. The licenses contain success milestone obligations and royalties
on future sales. During the year ended December 31, 2017 and 2016, no milestones were met and no royalties were earned, therefore,
the Company did not pay or accrue/expense any milestone or royalty payments under any of its license agreements. Patent Costs The Company expenses costs relating
to issued patents and patent applications, including costs relating to legal, renewal and application fees, as a component of general
and administrative expenses in its statements of operations Income Taxes From December 2014 to December 16,
2015, the Company was an LLC taxed as a partnership under the Internal Revenue Code, during which period the members separately
accounted for their pro-rata share of income, deductions, losses, and credits of the Company. On December 16, 2015, the Company
converted from an LLC to a C Corporation. Beginning on December 16, 2015, the Company uses an asset and liability approach for
accounting for deferred income taxes, which requires recognition of deferred income tax assets and liabilities for the expected
future tax consequences of events that have been recognized in its financial statements, but have not been reflected in its taxable
income. Estimates and judgments occur in the calculation of certain tax liabilities and in the determination of the recoverability
of certain deferred income tax assets, which arise from temporary differences and carry forwards. Deferred income tax assets and
liabilities are measured using the currently enacted tax rates that apply to taxable income in effect for the years in which those
tax assets and liabilities are expected to be realized or settled. The Company regularly assesses the
likelihood that its deferred income tax assets will be realized from recoverable income taxes or recovered from future taxable
income. To the extent that the Company believes any amounts are more likely not to be realized, the Company records a valuation
allowance to reduce the deferred income tax assets. In the event the Company determines that all or part of the net deferred tax
assets are not realizable in the future, an adjustment to the valuation allowance would be charged to earnings in the period such
determination is made. Similarly, if the Company subsequently realizes deferred income tax assets that were previously determined
to be unrealizable, the respective valuation allowance would be reversed, resulting in an adjustment to earnings in the period
such determination is made. Internal Revenue Code Section 382 provides
that, after an ownership change, the amount of a loss corporation’s net operating loss (“NOL”) for any post-change
year that may be offset by pre-change losses shall not exceed the section 382 limitation for that year. Because the Company will
continue to raise equity in the coming years, section 382 may limit the Company’s usage of NOLs in the future. Based on the available evidence, the
Company believed it was not likely to utilize its minimal deferred tax assets in the future and as a result, the Company recorded
a full valuation allowance as of December 31, 2017 and 2016. The Company intends to maintain the valuation allowance until sufficient
evidence exists to support their reversal. The Company regularly reviews its tax positions and for a tax benefit to be recognized,
the related tax position must be more likely than not to be sustained upon examination. Any amount recognized is generally the
largest benefit that is more likely than not to be realized upon settlement. The Company’s policy is to recognize interest
and penalties related to income tax matters as an income tax expense. For the years ended December 31, 2017 and 2016, the Company
did not have any interest or penalties associated with unrecognized tax benefits. The Company is subject to U.S. Federal,
Illinois and California income taxes. Tax regulations within each jurisdiction are subject to the interpretation of the related
tax laws and regulations and require significant judgment to apply. The Company was incorporated on December 16, 2015 and is subject
to U.S. Federal, state and local tax examinations by tax authorities for the years ended December 31, 2017 and 2016 and for the
short tax period December 16, 2015 to December 31, 2015. The Company does not anticipate significant changes to its current uncertain
tax positions through December 31, 2017. The Company plans on filing its tax returns for the year ending December 31, 2017 prior
to the filing deadlines in all jurisdictions. Stock-Based Compensation The Company accounts for stock-based
compensation arrangements with employees, nonemployee directors and consultants using a fair value method, which requires the recognition
of compensation expense for costs related to all stock-based payments, including stock options. The fair value method requires
the Company to estimate the fair value of stock-based payment awards on the date of grant using an option pricing model. Stock-based compensation costs for
options granted to employees and nonemployee directors are based on the fair value of the underlying option calculated using the
Black-Scholes option-pricing model on the date of grant for stock options and recognized as expense on a straight-line basis over
the requisite service period, which is the vesting period. Determining the appropriate fair value model and related assumptions
requires judgment, including estimating stock price volatility, forfeiture rates and expected term. The expected volatility rates
are estimated based on the actual volatility of comparable public companies over the expected term. The Company selected these
companies based on comparable characteristics, including enterprise value, risk profiles, stage of development and with historical
share price information sufficient to meet the expected life of the stock-based awards. The expected term for options granted to
date is estimated using the simplified method. Forfeitures are estimated at the time of grant and revised, if necessary, in subsequent
periods if actual forfeitures differ from those estimates. The Company has not paid dividends and does not anticipate paying a
cash dividend in the future vesting period and, accordingly, uses an expected dividend yield of zero. The risk-free interest rate
is based on the rate of U.S. Treasury securities with maturities consistent with the estimated expected term of the awards. The
measurement of consultant share-based compensation is subject to periodic adjustments as the underlying equity instruments vest
and is recognized as an expense over the period over which services are rendered. Recent Accounting Pronouncements In August 2014, FASB issued ASU 2014-15,
Disclosure of Uncertainties about an Entity’s Ability to Continue as a Going Concern, In November 2015, the FASB issued ASU
2015-17, Balance Sheet Classification of Deferred Taxes In January 2016, the FASB issued ASU
2016-01, Recognition and Measurement of Financial Assets and Financial Liabilities In February 2016, the FASB issued ASU
2016-02, Leases In March 2016, the FASB issued ASU
2016-09, Improvements to Employee Share-Based Payment Accounting In November 2016, the FASB issued ASU
2016-18, Statement of Cash Flows (Topic 230): Restricted Cash In January 2017, the FASB issued ASU
No. 2017-01, Business Combinations (Topic 805): Clarifying the Definition of a Business In May 2017, the FASB issued ASU No.
2017-09, Compensation-Stock Compensation (Topic 718): Scope of Modification Accounting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
  </si>
  <si>
    <t>3. Capital Stock</t>
  </si>
  <si>
    <t>Stockholders' Equity Note [Abstract]</t>
  </si>
  <si>
    <t>Capital Stock</t>
  </si>
  <si>
    <t xml:space="preserve">On December 16, 2015, the Company converted
from an LLC to a C Corporation at which time the Company effected a 1 for 10 reverse stock split. All references to preferred stock
authorized, issued and outstanding and common stock authorized take into account the 1 for 10 reverse stock split. In March 2017,
the Company’s Series A Preferred Stock and Series Z Preferred Stock converted to common stock at a conversion rate of 1.2
for 1 and 1 for 1, respectively, along with a simultaneous common stock split of 70 for 1 and the elimination all shares of Series
A Preferred Stock and Series Z Preferred Stock (collectively, the “Conversion”). 100,000 shares of Series Z Preferred
Stock were converted into 7,000,000 shares of common stock and 15,894 shares of Series A Preferred Stock were converted into 1,335,079
shares of common stock. All references to common stock authorized, issued and outstanding and common stock options take into account
the 70 for 1 stock split. Holders of the common stock are entitled
to receive such dividends as may be declared by the Board of Directors out of funds legally available therefor. Upon dissolution
and liquidation of the Company, holders of the common stock are entitled to a ratable share of the net assets of the Company remaining
after payments to creditors of the Company. The holders of shares of common stock are entitled to one vote per share for the election
of directors and on all other matters submitted to a vote of stockholders. The Company’s amended and restated
certificate of incorporation authorizes the Company to issue 40,000,000 shares of common stock with a par value of $0.001 per share. Contribution to Capital In August 2017, the Company’s
largest stockholder, Tactic Pharma, LLC (“Tactic Pharma”), surrendered 2,888,727.12 shares of common stock back to
the Company as a contribution to the capital of the Company. This resulted in reducing Tactic Pharma’s ownership in Monopar
from 79.5% to 69.9%. Sales of Common Stock Pursuant to an active private placement
memorandum, during the period from July 1, 2017 through September 30, 2017, Monopar sold 448,834 shares of common stock at $6 per
share for proceeds of approximately $2.7 million. This financing closed on September 30, 2017. Issuance of Common Stock in the
Gem Transaction Pursuant to the Gem Transaction, discussed
in detail in Note 6 below, the Company issued 3,055,394.12 shares of its common stock in exchange for cash and intellectual property
related to GPX-150 (renamed MNPR-201). As of December 31, 2017, the Company
had 9,291,420.614 shares of common stock issued and outstanding. The Company no longer has any shares of preferred stock authorized
or outstanding. In April 2016, the Company adopted
the 2016 Stock Incentive Plan and the Company’s Board of Directors reserved 700,000 shares of common stock for issuances
under the plan (as adjusted subsequent to the Conversion). In October 2017, the Company’s Board of Directors increased the
stock option pool to 1,600,000 shares of common stock. </t>
  </si>
  <si>
    <t>4. Stock Option Plan</t>
  </si>
  <si>
    <t>Disclosure of Compensation Related Costs, Share-based Payments [Abstract]</t>
  </si>
  <si>
    <t>Stock Option Plan</t>
  </si>
  <si>
    <t xml:space="preserve">In April 2016, the Company’s
Board of Directors and the convertible preferred stockholders representing a majority of the Company’s outstanding stock
approved, the Monopar Therapeutics Inc. 2016 Stock Incentive Plan (the “Plan”) allowing the Company to grant up to
an aggregate 700,000 shares of stock awards, stock options, stock appreciation rights and other stock-based awards to employees,
directors and consultants. Concurrently, the Board of Directors granted to certain Board members and the Company’s acting
chief financial officer stock options to purchase up to an aggregate 273,000 shares of the Company’s common stock at an exercise
price of $0.001 par value based upon a third-party valuation of the Company’s common stock. In December 2016, the Board of Directors granted
stock options to purchase up to 7,000 shares of the Company’s common stock at an exercise price of $0.001 par value to the
Company’s acting chief medical officer. In February 2017, the Board of Directors
granted to certain Board members and the Company’s acting chief financial officer stock options to purchase up to an aggregate
275,520 shares of the Company’s common stock at an exercise price of $0.001 par value based upon a third-party valuation
of the Company’s common stock. In September 2017, the Board of Directors represented by the designated Plan Administrator,
granted options to purchase up to 21,024 shares of common stock to each of the three new Board members at an exercise price of
$6 per share based on the price per share at which common stock was sold in the Company’s most recent private offering. Under the Plan, the per share exercise
price for the shares to be issued upon exercise of an option shall be determined by the Plan administrator, except that the per
share exercise price shall be no less than 100% of the fair market value per share on the grant date. Fair market value is established
by the Company’s Board of Directors, using third party valuation reports and recent financings. Options generally expire
after ten years. Stock option activity under the Plan was as follows:
Options Outstanding
Options Available Number of Options Weighted-Average Exercise Price
Balances at January 1, 2016 — — $ —
Initial option pool 700,000 —
—
Granted (1) (280,000 ) 280,000 0.001
Forfeited — — —
Exercised — — —
Balances at December 31, 2016 420,000 280,000 0.001
Option pool increase (2) 900,000 — —
Granted (3) (378,592 ) 378,592 1.63
Forfeited — — —
Exercised — — —
Balances at December 31, 2017 941,408 658,592 0.94
(1) 273,000 options vested 50% upon grant date, 25% upon the 6-month anniversary of grant date and 25% upon the 1-year anniversary of grant date; 7,000 options vested monthly over 6 months.
(2) In October 2017, the Company’s Board of Directors increased the option pool to 1,600,000 shares.
(3) 336,544 options vest 6/48ths at the six-month anniversary of grant date and 1/48th per month thereafter 21,024 options vest 6/24ths on the six-month anniversary of grant date and 1/24th per month thereafter; and 21,024 options vest 6/42nds on the six-month anniversary of grant date and 1/42nd per month thereafter. A summary of options outstanding as
of December 31, 2017 is shown below:
Exercise Prices Number of Shares Outstanding Weighted Average Remaining Contractual Term Number of Shares Fully Vested and Exercisable Weighted Average Remaining Contractual Term
$ 0.001 555,520 8.7 years 337,400 8.4 years
$ 6.00 103,072 9.6
years — N/A
658,592 337,400 During the years ended December 31,
2017 and 2016, the Company recognized $26,864 and $0 of employee and non-employee director stock-based compensation expense as
general and administrative expenses, respectively, and $26,499 and $0 as research and development expenses, respectively. The compensation
expense is allocated on a departmental basis, based on the classification of the option holder. No income tax benefits have been
recognized in the statements of operations for stock-based compensation arrangements. The Company recognizes as an expense
the fair value of options granted to persons who are neither employees nor directors. The fair value of expensed options was based
on the Black-Scholes option-pricing model assuming the following factors: 6.1 to 5.3 years expected term, 57% volatility, 2.2%
to 1.2% risk free interest rate and zero dividends. The expected term for options granted to date is estimated using the simplified
method. Stock-based compensation expense for non-employees for the years ended December 31, 2017 and 2016 was $251,842 and $0,
respectively, of which $199,769 and $0, respectively was recorded as research and development expenses and $52,073 and $0, respectively,
as general and administrative expenses. For the years ended December 31, 2017 and 2016: the weighted average grant date fair value
was $0.88 and $0.00 per share, respectively; and the fair value of shares vested were approximately $0.3 million and nominal, respectively.
At December 31, 2017, the aggregate intrinsic value was approximately $3.3 million of which approximately $2.0 million was vested
and approximately $1.3 million is expected to vest and the weighted average exercise price in aggregate was $0.94 which includes
$0.001 for fully vested stock options and $1.93 for stock options expected to vest. At December 31, 2017 unamortized unvested balance
of stock base compensation was $925,126, to be amortized over 3.3 years. </t>
  </si>
  <si>
    <t>5. Development and Collaboration Agreements</t>
  </si>
  <si>
    <t>Development And Collaboration Agreements</t>
  </si>
  <si>
    <t>Development and Collaboration Agreements</t>
  </si>
  <si>
    <t>Onxeo SA The pre-negotiated Onxeo license agreement
for Validive included as part of the option agreement includes clinical, regulatory, developmental and sales milestones that could
reach up to $108 million if the Company achieves all milestones, and escalating royalties on net sales from 5 - 10%. On September
8, 2017, the Company exercised the option, and therefore was required to pay Onxeo the $1 million fee under the option and license
agreement. Under the agreement, the Company is
required to pay royalties to Onxeo on a product-by-product and country-by-country basis until the later of (1) the date when a
given product is no longer within the scope of a patent claim in the country of sale or manufacture, (2) the expiry of any extended
exclusivity period in the relevant country (such as orphan drug exclusivity, pediatric exclusivity, new chemical entity exclusivity,
or other exclusivity granted beyond the expiry of the relevant patent), or (3) a specific time period after the first commercial
sale of the product in such country. In most countries, including the U.S., the patent term is generally 20 years from the earliest
claimed filing date of a non-provisional patent application in the applicable country, not taking into consideration any potential
patent term adjustment that may be filed in the future or any regulatory extensions that may be obtained. The royalty termination
provision pursuant to (3) described above is shorter than 20 years and is the least likely cause of termination of royalty payments. The Onxeo license agreement does not
have a pre-determined term, but expires on a product-by-product and country-by-country basis; that is, the agreement expires with
respect to a given product in a given country whenever the Company’s royalty payment obligations with respect to such product
have expired. The agreement may also be terminated early for cause if either the Company or Onxeo materially breach the agreement,
or if either the Company or Onxeo become insolvent. The Company may also choose to terminate the agreement, either in its entirety
or as to a certain product and a certain country, by providing Onxeo with advance notice. The Company plans to internally develop
Validive with the near-term goal of commencing a Phase 3 clinical trial, which, if successful, may allow the Company to apply for
marketing approval within the next few years. The Company will need to raise significant funds to support the further development
of Validive. Cancer Research UK In May 2015, the Company entered into
a CTOA with Cancer Research UK and Cancer Research Technology Limited, a wholly-owned subsidiary of Cancer Research UK. As part
of the CTOA, the Company was obligated to submit $0.8 million in escrow to cover certain potential future claims, intellectual
property infringement costs or termination costs incurred by Cancer Research UK. Pursuant
to this agreement Cancer Research UK conducted preclinical work, improved the manufacturing, and planned to conduct a Phase 1a/1b
clinical trial in cancer patients. As part of a portfolio reprioritization review, on March 21, 2018 Cancer Research
UK notified the Company that it was terminating the CTOA and would work to transfer to the Company the data generated under the
CTOA. The Company is currently reviewing potential alternative collaboration opportunities for MNPR-101 and continues to
maintain the program’s intellectual property portfolio. XOMA Ltd. The intellectual property rights contributed
by Tactic Pharma to the Company included the non-exclusive license agreement with XOMA Ltd. for the humanization technology used
in the development of MNPR-101. Pursuant to such license agreement, the Company is obligated to pay XOMA Ltd. clinical, regulatory
and sales milestones for MNPR-101 that could reach up to $14.925 million if the Company achieves all milestones. The agreement
does not require the payment of sales royalties. There can be no assurance that the Company will reach any milestones. As of December
31, 2017, the Company has not reached any milestones and has not been required to pay XOMA Ltd. any funds under this license agreement.</t>
  </si>
  <si>
    <t>6. The Gem Transaction</t>
  </si>
  <si>
    <t>Business Combinations [Abstract]</t>
  </si>
  <si>
    <t>The Gem Transaction</t>
  </si>
  <si>
    <t xml:space="preserve">On August 25, 2017, the Company executed
definitive agreements with Gem Pharmaceuticals, LLC (“Gem”), pursuant to which Gem formed a limited liability company,
TacticGem LLC (“TacticGem”) with Tactic Pharma, the Company’s largest shareholder at that time. Gem contributed
certain of Gem’s drug candidates’ intellectual property and agreements associated primarily with Gem’s GPX-150
(renamed MNPR-201) drug candidate program, along with $5,000,000 in cash (the “Gem Contributed Assets”) to TacticGem
for a 42.633% interest, and Tactic Pharma contributed 4,111,272.88 shares of common stock of Monopar to TacticGem for a 57.367%
interest. Then, TacticGem contributed the Gem Contributed Assets to the Company in exchange for 3,055,394.12 newly issued shares
of common stock of the Company (31.4% on a fully-diluted basis) (the two contributions collectively, the “Gem Transaction”).
The Gem Transaction closed on August 25, 2017. Following the Gem Transaction, TacticGem owns 7,166,667 (77.1%) shares of Monopar’s
common stock as of December 31, 2017. The transaction was recorded as an
asset acquisition on August 25, 2017 as follows:
Cash recorded on the Company’s Balance Sheet $ 5,000,000
Assembled Workforce recorded as In-process Research and Development Expense on 9,886
MNPR-201 (GPX-150) recorded as In-process Research and Development Expense on 13,491,736
Total Gem Transaction $ 18,501,622 Within 90 days of the effective date
of the transaction, the Company was required to use its best efforts to file a Form 10 to register its common stock under the
Securities Exchange Act of 1934. The Company filed its Form 10 on November 9, 2017. Additionally, Arthur Klausner, current CEO
of Gem, has been added to the Company’s Board of Directors and will remain on the Board of Directors at least until the
Company achieves a listing on a major stock exchange (such as Nasdaq or NYSE). Richard Olson and Gerald Walsh, CSO and President
of Gem, respectively, have been retained with one-year consulting agreements to aid in an efficient transfer of Gem’s GPX-150
(renamed MNPR-201) and associated programs. It is anticipated that this transaction
will increase the Company’s annual cash burn by at least $750,000, and will be significantly higher if the Company chooses
to conduct clinical trials with the Gem drug candidate programs. </t>
  </si>
  <si>
    <t>7. Related Party Transactions</t>
  </si>
  <si>
    <t>Related Party Transactions [Abstract]</t>
  </si>
  <si>
    <t>Related Party Transactions</t>
  </si>
  <si>
    <t xml:space="preserve">During the years ended December 31,
2017 and 2016, the Company was advised by four members of its Board of Directors, who were Managers of the LLC prior to the Company’s
conversion to a C Corporation. The four former Managers are also current common stockholders (owning approximately an aggregate
3% of the common stock outstanding as of December 31, 2017). Three of the former Managers are also Managing Members of Tactic Pharma
the Company’s largest and controlling stockholder (beneficially owning 46% of the Company at December 31, 2017 and in partnership
with Gem through TacticGem owning 77%). Monopar paid Managing Members of Tactic Pharma the following during the years ended December
31, 2017 and 2016: Chandler D. Robinson, the Company’s Co-Founder, Chief Executive Officer, common stockholder, Managing
Member of Tactic Pharma and former Manager of the predecessor LLC $346,545 and $322,000, respectively; and Andrew P. Mazar, the
Company’s Co-Founder, Chief Scientific Officer, common stockholder, Managing Member of Tactic Pharma and former Manager of
the predecessor LLC, $300,731 and $197,500, respectively. The Company also paid Christopher M. Starr, the Company’s Co-Founder,
Executive Chairman of the Board of Directors, common stockholder and former Manager of the predecessor LLC $100,897 and $96,339
during the years ended December 31, 2017 and 2016, respectively. In the normal course of business,
the Company’s Chief Executive Officer, Board Members and consultants incur expenses on behalf of the Company and are reimbursed
within 30 days of submission of relevant expense reports. The Company reimbursed Tactic Pharma,
a de minimis During the years ended December 31,
2017 and 2016, the Company paid or accrued legal fees to a large national law firm, in which a family member of the Company’s
Chief Executive Officer is a law partner, approximately $300,140 and $54,000, respectively. The family member personally billed
a de minimis </t>
  </si>
  <si>
    <t>8. Income Taxes</t>
  </si>
  <si>
    <t>Income Tax Disclosure [Abstract]</t>
  </si>
  <si>
    <t>Income Taxes</t>
  </si>
  <si>
    <t xml:space="preserve">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The Company has reviewed the positive and negative
evidence relating to the realizability of the deferred tax assets and has concluded that the deferred tax assets are not more likely
than not to be realized with the exception of $4,358 of U.S. Federal R&amp;D tax credits. These tax credits will be utilized to
reduce payroll taxes in 2018. Accordingly, the valuation allowance has not been released related to these assets with the exception
of $4,000 in U.S. Federal R&amp;D tax credits. The valuation allowance increased by approximately $470,000 and $460,000 during
the years ended December 31, 2017 and 2016, respectively. The provision for income taxes for
December 31, 2017 and 2016 consists of the following:
As of December 31,
2017 2016
Current:
Federal $ — $ —
State 800 800
Total current 800 800
Deferred:
Federal 980,176 463,520
State 25,169 71,734
Total deferred 1,005,345 535,254
Full valuation allowance (1,000,987 ) (535,254 )
Total provision (1) $ (3,558 ) $ 800
(1) Total provision consists of U.S. Federal R&amp;D credits, net of California minimum tax. The difference between the effective
tax rate and the U.S. federal tax rate is as follows:
%
Federal income tax 34.00 %
State income taxes, less federal benefit 0.07 %
Tax credits 0.09 %
Permanent differences -27.38 %
Tax basis intangibles -4.90 %
Change in valuation allowance -1.88 %
Other (Release of VA) 0.03 %
Effective tax rate benefit (expense) 0.03 % Deferred tax assets and liabilities consist of the following:
As of December 31,
2017 2016
Deferred tax assets:
Net operating loss carryforwards $ 186,019 $ 111,245
Tax credit carryforwards 30,143 4,470
Stock compensation 58,536 —
Intangible asset basis differences 730,647 419,539
Gross deferred tax assets 1,005,345 535,254
Valuation allowance (1,000,987 ) (535,254 )
Total deferred tax assets, net of valuation allowance 4,358 0
Deferred tax liabilities:
Net deferred tax liability — —
Net deferred taxes $ 4,358 $ 0 As of December 31, 2017, Company had
federal net operating loss carryforwards of approximately $820,000 which will begin to expire in 2035 for federal tax purposes.
At December 31, 2017, the Company had state net operating loss carryforwards of approximately $260,000 which will begin to expire
in 2027. The net operating loss related deferred tax assets do not include excess tax benefits from employee stock option exercises. As of December 31, 2017, Company had
R&amp;D credit carryforwards of approximately $19,000 and $14,000 available to reduce future taxable income, if any, for both federal
and state income tax purposes, respectively. In addition, Company had $4,358 available to reduce future payroll taxes, if any,
for Federal tax purposes. The federal R&amp;D credit carryforwards expire beginning 2035 and Illinois R&amp;D credit carryforwards
expire beginning 2020. The Tax Reform Act of 1986 limits
the use of net operating carryforwards in certain situations where changes occur in the stock ownership of a company. In the event
the Company has had a change in ownership, utilization of the carryforwards could be limited. The Company has not performed such
a study. On January 1, 2015, the Company adopted
the provisions of FASB Accounting Standards Codification (ASC 740-10), " Accounting for Uncertainty in Income Taxes No liability related to uncertain
tax positions is recorded on the financial statements related to uncertain tax positions. There are no unrecognized tax benefits
as of December 31, 2017. The Company does not expect that uncertain tax benefits will materially change in the next 12 months. Company files U.S. federal, California
and Illinois State tax returns. Company is subject to California State minimum franchise taxes. All tax returns will remain open
for examination by the federal and state taxing authorities for three and four years, respectively, from the date of utilization
of any net operating loss carryforwards or R&amp;D credits. On December 22, 2017, the Tax Cuts
and Jobs Act of 2017 was enacted by the U.S. President. The Tax Cuts and Jobs Act of 2017 is effective as of January 1, 2018. In
accordance with ASC guidance, deferred tax assets/liabilities in the Company’s financial statements are to be reflected at
the tax rate in which the deferred tax assets/liabilities are anticipated to be realized. As a result, the Company changed the
tax rate for tax provision purposes at December 31, 2017 from 34% to 21%. This resulted in a reduction of the value of the Company’s
deferred tax asset balances in the amount of approximately $176,000. </t>
  </si>
  <si>
    <t>9. Commitments and Contingencies</t>
  </si>
  <si>
    <t>Commitments and Contingencies Disclosure [Abstract]</t>
  </si>
  <si>
    <t>Commitments and Contingencies</t>
  </si>
  <si>
    <t xml:space="preserve">Development and Collaboration Agreements The intellectual property rights contributed
by Tactic Pharma, LLC to the Company included the non-exclusive license agreement with XOMA Ltd. for the humanization technology
used in the development of MNPR-101. Pursuant to such license agreement, the Company is obligated to pay XOMA Ltd. clinical, regulatory
and sales milestones for MNPR-101 and zero royalties. As of December 31, 2017, the Company has not reached any milestones and has
not been required to pay XOMA Ltd. any funds under this license agreement. Leases The Company leases office space at
500 Mercer St., Seattle, WA. The lease commenced on November 1, 2017 and is extendable on a month-to-month basis. Commencing January
1, 2018, the Company entered into a lease for its executive headquarters at 1000 Skokie Blvd., Suite 350, Wilmette, IL. The lease
term is January 1, 2018 through December 31, 2019. The future lease commitments as presented below include amounts for these two
leases.
2018 $ 30,234
2019 30,234
2020 —
Total future lease payments $ 60,468 Legal Contingencies The Company is subject to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Indemnification In the normal course of business,
the Company enters into contracts and agreements that contain a variety of representations and warranties and provide for general
indemnification. The Company’s exposure under these agreements is unknown because it involves claims that may be made against
the Company in the future, but that have not yet been made. To date, the Company has not paid any claims or been required to defend
any action related to its indemnification obligations. However, the Company may record charges in the future as a result of these
indemnification obligations. In accordance with its amended and
restated certificate of incorporation and bylaws, the Company has indemnification obligations to its officers and directors for
certain events or occurrences, subject to certain limits, while they are serving at the Company’s request in such capacity.
There have been no claims to date. </t>
  </si>
  <si>
    <t>10. Subsequent Events</t>
  </si>
  <si>
    <t>Subsequent Events [Abstract]</t>
  </si>
  <si>
    <t>Subsequent Events</t>
  </si>
  <si>
    <t xml:space="preserve">Cancer Research UK Termination
of CTOA On March 21, 2018 Cancer Research UK
notified the Company that it was terminating the CTOA and would work to transfer to the Company the data and know-how generated
under the CTOA. The Company is currently reviewing potential alternative collaboration opportunities for MNPR-101 and continues
to maintain the program’s intellectual property portfolio. The Company has evaluated all
events occurring from December 31, 2017 through March 26, 2018, the date which these financial statements were available to be
issued, and did not identify any additional material disclosable subsequent events. </t>
  </si>
  <si>
    <t>Schedule II: Valuation and Qualifying Accounts</t>
  </si>
  <si>
    <t>Valuation and Qualifying Accounts [Abstract]</t>
  </si>
  <si>
    <t xml:space="preserve">Valuation Allowance
for Deferred Tax Assets
Year Ended December 31,
(In thousands) 2017 2016
Balance at beginning of year $ 535,254 $ 75,251
Additions to charged to expenses/other accounts 465,733 460,003
Balance at end of year $ 1,000,987 $ 535,254 </t>
  </si>
  <si>
    <t>2. Significant Accounting Policies (Policies)</t>
  </si>
  <si>
    <t>Basis of Presentation</t>
  </si>
  <si>
    <t>These financial statements include
the books of Monopar Therapeutics Inc., its French branch and its wholly-owned French subsidiary, Monopar Therapeutics, SARL and
have been prepared in accordance with accounting principles generally accepted in the United States (“GAAP”) and include
all disclosures required by GAAP for financial reporting. The principal accounting policies applied in the preparation of these
financial statements are set out below and have been consistently applied in all periods presented. The Company has been primarily
involved in performing research activities, developing product technologies, and raising capital to support and expand these activities.</t>
  </si>
  <si>
    <t>Comprehensive Loss</t>
  </si>
  <si>
    <t xml:space="preserve">Comprehensive loss represents net loss
plus any gains or losses not reported in the statements of operations, such as foreign currency translations gains and losses that
are typically reflected on a company’s statements of stockholders’ equity. There were no differences between net loss
for the years ended December 31, 2017 and 2016, and comprehensive loss for those periods. </t>
  </si>
  <si>
    <t>Use of Estimates</t>
  </si>
  <si>
    <t xml:space="preserve">The preparation of financial statements
in conformity with GAAP requires management to make estimates and assumptions that affect the reported amounts of assets and liabilities,
disclosure of contingent assets and liabilities, and reported amounts of revenues and expenses in the financial statements and
accompanying notes. Actual results could differ from those estimates. </t>
  </si>
  <si>
    <t>Going Concern Assessment</t>
  </si>
  <si>
    <t xml:space="preserve">The Company adopted Accounting Standards
Updates (“ASU”) 2014-15, Disclosure of Uncertainties about an Entity’s Ability to Continue as a Going Concern, </t>
  </si>
  <si>
    <t>Cash Equivalents</t>
  </si>
  <si>
    <t>The Company considers all highly liquid
investments purchased with an original maturity of 90 days or less to be cash equivalents. Cash equivalents as of December 31,
2017 and December 31, 2016 consist entirely of money market accounts.</t>
  </si>
  <si>
    <t>Restricted Cash</t>
  </si>
  <si>
    <t xml:space="preserve">On July 9, 2015, the Company entered
into a Clinical Trial and Option Agreement (“CTOA”) with Cancer Research UK. Pursuant to the CTOA, the Company deposited
$0.8 million into an escrow account to cover certain future indemnities, claims or potential termination costs incurred by Cancer
Research UK. Restricted cash was $0.8 million as of December 31, 2017 and December 31, 2016. </t>
  </si>
  <si>
    <t>Prepaid Expenses</t>
  </si>
  <si>
    <t xml:space="preserve">Prepayments are expenditures for goods
or services before the goods are used or the services are received and are charged to operations as the benefits are realized.
Prepaid expenses include insurance premiums and software costs that are expensed monthly over the life of the contract and prepaid
legal patent fees that will be expensed as incurred. </t>
  </si>
  <si>
    <t>Concentration of Credit Risk</t>
  </si>
  <si>
    <t xml:space="preserve">Financial instruments that potentially
subject the Company to concentration of credit risk consist of cash and cash equivalents and restricted cash. The Company maintains
cash and cash equivalents at one financial institution and restricted cash at another financial institution. As of December 31,
2017, and December 31, 2016, cash and cash equivalents and restricted cash balances at these two financial institutions were in
excess of the $250,000 Federal Deposit Insurance Corporation (“FDIC”) insurable limit. </t>
  </si>
  <si>
    <t>Fair Value of Financial Instruments</t>
  </si>
  <si>
    <t>For financial instruments consisting
of cash and cash equivalents, prepaid expenses, deferred offering costs, accounts payable and accrued expenses, the carrying amounts
are reasonable estimates of fair value due to their relatively short maturities. The Company adopted Accounting Standard
Codification Fair Value Measurements and Disclosures, In determining fair values of all reported
assets and liabilities that represent financial instruments, the Company uses the carrying market values of such amounts. The standard
establishes a hierarchy for inputs used in measuring fair value that maximizes the use of observable inputs and minimizes the use
of unobservable inputs by requiring that the most observable inputs be used when available. Observable inputs reflect assumptions
market participants would use in pricing an asset or liability based on market data obtained from independent sources. Unobservable
inputs reflect a reporting entity’s pricing an asset or liability developed based on the best information available in the
circumstances. The fair value hierarchy consists of the following three levels: Level 1 Level 2 Level 3 Determining which category an asset
or liability falls within the hierarchy requires significant judgment. The Company evaluates its hierarchy disclosures each reporting
period. There were no transfers between Level 1, 2 or 3 of the fair value hierarchy during the years ended December 31, 2017 and
2016. The following table presents the assets and liabilities recorded that are reported at fair value on our balance sheets on
a recurring basis.</t>
  </si>
  <si>
    <t>Assets and Liabilities Measured at Fair Value on a Recurring Basis</t>
  </si>
  <si>
    <t xml:space="preserve">December 31, 2017 Level 1 Level 2 Total
Assets
Cash equivalents (1) $ 8,872,982 $ — $ 8,872,982
Restricted cash (2) 31 800,000 800,031
Total $ 8,873,013 $ 800,000 $ 9,673,013
(1) Cash equivalents represent the fair value of the Company’s investments in two money market accounts at December 31, 2017.
(2) Restricted cash represents the fair value of the Company’s investments in an $800,000 certificate of deposit and $31 in a money market account at December 31, 2017.
December 31, 2016 Level 1 Level 2 Total
Assets
Cash equivalents (1) $ 2,009,018 $ — $ 2,009,018
Restricted cash (2) 393 800,000 800,393
Total $ 2,009,411 $ 800,000 $ 2,809,411
(1) Cash equivalents represent the fair value of the Company’s investments in a money market account at December 31, 2016.
(2) Restricted cash represents the fair value of the Company’s investments in an $800,000 certificate of deposit and $393 in a money market account at December 31, 2016. </t>
  </si>
  <si>
    <t>Net Loss per Share</t>
  </si>
  <si>
    <t>Net loss per share for the year ended
December 31, 2017 is calculated by dividing net loss by the weighted-average shares of common stock outstanding during the period.
Diluted net loss per share for the year ended December 31, 2017 is calculated by dividing net loss by the weighted-average shares
of common stock outstanding and potential shares of common stock during the period. As of December 31, 2017, potentially dilutive
securities included 658,592 options to purchase common stock. During the year ended December 31, 2016 there were no shares
of common stock outstanding.</t>
  </si>
  <si>
    <t>Research and Development Expenses</t>
  </si>
  <si>
    <t xml:space="preserve">Research and development (“R&amp;D”)
costs are expensed as incurred. Major components of research and development expenses include salaries and benefits paid to the
Company’s R&amp;D staff, fees paid to consultants and to the entities that conduct certain development activities on the
Company’s behalf and materials and supplies. The Company accrues and expenses the
costs for clinical trial activities performed by third parties based upon estimates of the percentage of work completed over the
life of the individual study in accordance with agreements established with contract research organizations and clinical trial
sites. The Company determines the estimates through discussions with internal clinical personnel and external service providers
as to progress or stage of completion of trials or services and the agreed upon fee to be paid for such services. Costs of setting
up clinical trial sites for participation in the trials are expensed immediately as research and development expenses. Clinical
trial site costs related to patient enrollment are accrued as patients are entered into the trial. During the year ended December
31, 2017 and 2016, the Company had no clinical trials in progress. </t>
  </si>
  <si>
    <t>In-process Research and Development</t>
  </si>
  <si>
    <t xml:space="preserve">In-process research and development
expense represents the costs to acquire technologies to be used in research and development that have not reached technological
feasibility, have no alternative future uses and thus are expensed as incurred. IPR&amp;D expense also includes upfront license
fees and milestones paid to collaborators, with no alternative use, which are expensed as goods are received or services rendered. </t>
  </si>
  <si>
    <t>Collaborative Arrangements</t>
  </si>
  <si>
    <t xml:space="preserve">The Company and its collaborative partner
are active participants in a collaborative arrangement and all parties are exposed to significant risks and rewards depending on
the technical and commercial success of the activities. Contractual payments to the other party in the collaboration agreement
and costs incurred by the Company when the Company is deemed to be the principal participant for a given transaction are recognized
on a gross basis in research and development expenses. Royalties and license payments are recorded as earned. During the years ended December 31,
2017 and 2016, no milestones were met and no royalties were earned, therefore, the Company did not pay or accrue/expense any milestone
or royalty payments. </t>
  </si>
  <si>
    <t>Licensing Agreements</t>
  </si>
  <si>
    <t xml:space="preserve">The Company has various agreements
to license technology utilized in the development of its programs. The licenses contain success milestone obligations and royalties
on future sales. During the year ended December 31, 2017 and 2016, no milestones were met and no royalties were earned, therefore,
the Company did not pay or accrue/expense any milestone or royalty payments under any of its license agreements. </t>
  </si>
  <si>
    <t>Patent Costs</t>
  </si>
  <si>
    <t xml:space="preserve">The Company expenses costs relating
to issued patents and patent applications, including costs relating to legal, renewal and application fees, as a component of general
and administrative expenses in its statements of operations </t>
  </si>
  <si>
    <t xml:space="preserve">From December 2014 to December 16,
2015, the Company was an LLC taxed as a partnership under the Internal Revenue Code, during which period the members separately
accounted for their pro-rata share of income, deductions, losses, and credits of the Company. On December 16, 2015, the Company
converted from an LLC to a C Corporation. Beginning on December 16, 2015, the Company uses an asset and liability approach for
accounting for deferred income taxes, which requires recognition of deferred income tax assets and liabilities for the expected
future tax consequences of events that have been recognized in its financial statements, but have not been reflected in its taxable
income. Estimates and judgments occur in the calculation of certain tax liabilities and in the determination of the recoverability
of certain deferred income tax assets, which arise from temporary differences and carry forwards. Deferred income tax assets and
liabilities are measured using the currently enacted tax rates that apply to taxable income in effect for the years in which those
tax assets and liabilities are expected to be realized or settled. The Company regularly assesses the
likelihood that its deferred income tax assets will be realized from recoverable income taxes or recovered from future taxable
income. To the extent that the Company believes any amounts are more likely not to be realized, the Company records a valuation
allowance to reduce the deferred income tax assets. In the event the Company determines that all or part of the net deferred tax
assets are not realizable in the future, an adjustment to the valuation allowance would be charged to earnings in the period such
determination is made. Similarly, if the Company subsequently realizes deferred income tax assets that were previously determined
to be unrealizable, the respective valuation allowance would be reversed, resulting in an adjustment to earnings in the period
such determination is made. Internal Revenue Code Section 382 provides
that, after an ownership change, the amount of a loss corporation’s net operating loss (“NOL”) for any post-change
year that may be offset by pre-change losses shall not exceed the section 382 limitation for that year. Because the Company will
continue to raise equity in the coming years, section 382 may limit the Company’s usage of NOLs in the future. Based on the available evidence, the
Company believed it was not likely to utilize its minimal deferred tax assets in the future and as a result, the Company recorded
a full valuation allowance as of December 31, 2017 and 2016. The Company intends to maintain the valuation allowance until sufficient
evidence exists to support their reversal. The Company regularly reviews its tax positions and for a tax benefit to be recognized,
the related tax position must be more likely than not to be sustained upon examination. Any amount recognized is generally the
largest benefit that is more likely than not to be realized upon settlement. The Company’s policy is to recognize interest
and penalties related to income tax matters as an income tax expense. For the years ended December 31, 2017 and 2016, the Company
did not have any interest or penalties associated with unrecognized tax benefits. The Company is subject to U.S. Federal,
Illinois and California income taxes. Tax regulations within each jurisdiction are subject to the interpretation of the related
tax laws and regulations and require significant judgment to apply. The Company was incorporated on December 16, 2015 and is subject
to U.S. Federal, state and local tax examinations by tax authorities for the years ended December 31, 2017 and 2016 and for the
short tax period December 16, 2015 to December 31, 2015. The Company does not anticipate significant changes to its current uncertain
tax positions through December 31, 2017. The Company plans on filing its tax returns for the year ending December 31, 2017 prior
to the filing deadlines in all jurisdictions. </t>
  </si>
  <si>
    <t>Stock-Based Compensation</t>
  </si>
  <si>
    <t>The Company accounts for stock-based
compensation arrangements with employees, nonemployee directors and consultants using a fair value method, which requires the recognition
of compensation expense for costs related to all stock-based payments, including stock options. The fair value method requires
the Company to estimate the fair value of stock-based payment awards on the date of grant using an option pricing model. Stock-based compensation costs for
options granted to employees and nonemployee directors are based on the fair value of the underlying option calculated using the
Black-Scholes option-pricing model on the date of grant for stock options and recognized as expense on a straight-line basis over
the requisite service period, which is the vesting period. Determining the appropriate fair value model and related assumptions
requires judgment, including estimating stock price volatility, forfeiture rates and expected term. The expected volatility rates
are estimated based on the actual volatility of comparable public companies over the expected term. The Company selected these
companies based on comparable characteristics, including enterprise value, risk profiles, stage of development and with historical
share price information sufficient to meet the expected life of the stock-based awards. The expected term for options granted to
date is estimated using the simplified method. Forfeitures are estimated at the time of grant and revised, if necessary, in subsequent
periods if actual forfeitures differ from those estimates. The Company has not paid dividends and does not anticipate paying a
cash dividend in the future vesting period and, accordingly, uses an expected dividend yield of zero. The risk-free interest rate
is based on the rate of U.S. Treasury securities with maturities consistent with the estimated expected term of the awards. The
measurement of consultant share-based compensation is subject to periodic adjustments as the underlying equity instruments vest
and is recognized as an expense over the period over which services are rendered.</t>
  </si>
  <si>
    <t>Recent Accounting Pronouncements</t>
  </si>
  <si>
    <t xml:space="preserve">In August 2014, FASB issued ASU 2014-15,
Disclosure of Uncertainties about an Entity’s Ability to Continue as a Going Concern, In November 2015, the FASB issued ASU
2015-17, Balance Sheet Classification of Deferred Taxes In January 2016, the FASB issued ASU
2016-01, Recognition and Measurement of Financial Assets and Financial Liabilities In February 2016, the FASB issued ASU
2016-02, Leases In March 2016, the FASB issued ASU
2016-09, Improvements to Employee Share-Based Payment Accounting In November 2016, the FASB issued ASU
2016-18, Statement of Cash Flows (Topic 230): Restricted Cash In January 2017, the FASB issued ASU
No. 2017-01, Business Combinations (Topic 805): Clarifying the Definition of a Business In May 2017, the FASB issued ASU No.
2017-09, Compensation-Stock Compensation (Topic 718): Scope of Modification Accounting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
  </si>
  <si>
    <t>2. Significant Accounting Policies (Tables)</t>
  </si>
  <si>
    <t>Assets and liabilities measured at fair value on a recurring basis</t>
  </si>
  <si>
    <t>4. Stock Option Plan (Tables)</t>
  </si>
  <si>
    <t>Stock option activity</t>
  </si>
  <si>
    <t xml:space="preserve"> Options Outstanding
Options Available Number of Options Weighted-Average Exercise Price
Balances at January 1, 2016 — — $ —
Initial option pool 700,000 —
—
Granted (1) (280,000 ) 280,000 0.001
Forfeited — — —
Exercised — — —
Balances at December 31, 2016 420,000 280,000 0.001
Option pool increase (2) 900,000 — —
Granted (3) (378,592 ) 378,592 1.63
Forfeited — — —
Exercised — — —
Balances at December 31, 2017 941,408 658,592 0.94
(1) 273,000 options vested 50% upon grant date, 25% upon the 6-month anniversary of grant date and 25% upon the 1-year anniversary of grant date; 7,000 options vested monthly over 6 months.
(2) In October 2017, the Company’s Board of Directors increased the option pool to 1,600,000 shares.
(3) 336,544 options vest 6/48ths at the six-month anniversary of grant date and 1/48th per month thereafter 21,024 options vest 6/24ths on the six-month anniversary of grant date and 1/24th per month thereafter; and 21,024 options vest 6/42nds on the six-month anniversary of grant date and 1/42nd per month thereafter. </t>
  </si>
  <si>
    <t>Summary of options outstanding</t>
  </si>
  <si>
    <t xml:space="preserve">Exercise Prices Number of Shares Outstanding Weighted Average Remaining Contractual Term Number of Shares Fully Vested and Exercisable Weighted Average Remaining Contractual Term
$ 0.001 555,520 8.7 years 337,400 8.4 years
$ 6.00 103,072 9.6
years — N/A
658,592 337,400 </t>
  </si>
  <si>
    <t>6. The Gem Transaction (Tables)</t>
  </si>
  <si>
    <t>Assets acquired</t>
  </si>
  <si>
    <t xml:space="preserve">Cash recorded on the Company’s Balance Sheet $ 5,000,000
Assembled Workforce recorded as In-process Research and Development Expense on 9,886
MNPR-201 (GPX-150) recorded as In-process Research and Development Expense on 13,491,736
Total Gem Transaction $ 18,501,622 </t>
  </si>
  <si>
    <t>8. Income Taxes (Tables)</t>
  </si>
  <si>
    <t>Provision for income taxes</t>
  </si>
  <si>
    <t xml:space="preserve">As of December 31,
2017 2016
Current:
Federal $ — $ —
State 800 800
Total current 800 800
Deferred:
Federal 980,176 463,520
State 25,169 71,734
Total deferred 1,005,345 535,254
Full valuation allowance (1,000,987 ) (535,254 )
Total provision (1) $ (3,558 ) $ 800 </t>
  </si>
  <si>
    <t>Effective income tax rate reconciliation</t>
  </si>
  <si>
    <t>%
Federal income tax 34.00 %
State income taxes, less federal benefit 0.07 %
Tax credits 0.09 %
Permanent differences -27.38 %
Tax basis intangibles -4.90 %
Change in valuation allowance -1.88 %
Other (Release of VA) 0.03 %
Effective tax rate benefit (expense) 0.03 %</t>
  </si>
  <si>
    <t>Deferred tax assets and liabilities</t>
  </si>
  <si>
    <t xml:space="preserve">As of December 31,
2017 2016
Deferred tax assets:
Net operating loss carryforwards $ 186,019 $ 111,245
Tax credit carryforwards 30,143 4,470
Stock compensation 58,536 —
Intangible asset basis differences 730,647 419,539
Gross deferred tax assets 1,005,345 535,254
Valuation allowance (1,000,987 ) (535,254 )
Total deferred tax assets, net of valuation allowance 4,358 0
Deferred tax liabilities:
Net deferred tax liability — —
Net deferred taxes $ 4,358 $ 0 </t>
  </si>
  <si>
    <t>9. Commitments and Contingencies (Tables)</t>
  </si>
  <si>
    <t>Future lease commitments</t>
  </si>
  <si>
    <t xml:space="preserve">2018 $ 30,234
2019 30,234
2020 —
Total future lease payments $ 60,468 </t>
  </si>
  <si>
    <t>1. Nature of Business and Liquidity (Details Narrative) - USD ($)</t>
  </si>
  <si>
    <t>State of incorporation</t>
  </si>
  <si>
    <t>Delaware</t>
  </si>
  <si>
    <t>Date of incorporation</t>
  </si>
  <si>
    <t>Dec. 5,
		2014</t>
  </si>
  <si>
    <t>Accumulated loss</t>
  </si>
  <si>
    <t>2. Significant Accounting Policies (Details) - USD ($)</t>
  </si>
  <si>
    <t>Assets</t>
  </si>
  <si>
    <t>Cash equivalents</t>
  </si>
  <si>
    <t>[3]</t>
  </si>
  <si>
    <t>[4]</t>
  </si>
  <si>
    <t>Cash equivalents represent the fair value of the Company's investments in two money market accounts at December 31, 2017.</t>
  </si>
  <si>
    <t>Cash equivalents represent the fair value of the Company's investments in two money market accounts at December 31, 2016.</t>
  </si>
  <si>
    <t>2. Significant Accounting Policies (Details Narrative) - USD ($)</t>
  </si>
  <si>
    <t>Potentially dilutive securities</t>
  </si>
  <si>
    <t>3. Capital Stock (Details Narrative) - shares</t>
  </si>
  <si>
    <t>4. Stock Option Plan (Details) - $ / shares</t>
  </si>
  <si>
    <t>Stock options available outstanding, beginning</t>
  </si>
  <si>
    <t>Stock options available, option pool</t>
  </si>
  <si>
    <t>Stock options available, granted</t>
  </si>
  <si>
    <t>Stock options available, forfeited</t>
  </si>
  <si>
    <t>Stock options available, exercised</t>
  </si>
  <si>
    <t>Stock options available outstanding, ending</t>
  </si>
  <si>
    <t>Stock options outstanding, beginning</t>
  </si>
  <si>
    <t>Stock options, option pool</t>
  </si>
  <si>
    <t>Stock options, granted</t>
  </si>
  <si>
    <t>Stock options, forfeited</t>
  </si>
  <si>
    <t>Stock options, exercised</t>
  </si>
  <si>
    <t>Stock options outstanding, ending</t>
  </si>
  <si>
    <t>Weighted average exercise price outstanding, beginning</t>
  </si>
  <si>
    <t>$ .000</t>
  </si>
  <si>
    <t>Weighted average exercise price, option pool</t>
  </si>
  <si>
    <t>.000</t>
  </si>
  <si>
    <t>Weighted average exercise price, granted</t>
  </si>
  <si>
    <t>.001</t>
  </si>
  <si>
    <t>Weighted average exercise price, forfeited</t>
  </si>
  <si>
    <t>Weighted average exercise price, exercised</t>
  </si>
  <si>
    <t>Weighted average exercise price outstanding, ending</t>
  </si>
  <si>
    <t>$ .940</t>
  </si>
  <si>
    <t>In October 2017, the Company's Board of Directors increased the option pool to 1,600,000 shares.</t>
  </si>
  <si>
    <t>336,544 options vest 6/48ths at the six-month anniversary of grant date and 1/48th per month thereafter 21,024 options vest 6/24ths on the six-month anniversary of grant date and 1/24th per month thereafter; and 21,024 options vest 6/42nds on the six-month anniversary of grant date and 1/42nd per month thereafter.</t>
  </si>
  <si>
    <t>273,000 options vested 50% upon grant date, 25% upon the 6-month anniversary of grant date and 25% upon the 1-year anniversary of grant date; 7,000 options vested monthly over 6 months.</t>
  </si>
  <si>
    <t>4. Stock Option Plan (Details 1) - $ / shares</t>
  </si>
  <si>
    <t>Dec. 31, 2015</t>
  </si>
  <si>
    <t>Number of shares outstanding</t>
  </si>
  <si>
    <t>Number of shares fully vested and exercisable</t>
  </si>
  <si>
    <t>Exercise price</t>
  </si>
  <si>
    <t>Weighted average remaining contractual life</t>
  </si>
  <si>
    <t>7 years 8 months 12 days</t>
  </si>
  <si>
    <t>8 years 4 months 24 days</t>
  </si>
  <si>
    <t>9 years 7 months 6 days</t>
  </si>
  <si>
    <t>4. Stock Option Plan (Details Narrative) - USD ($)</t>
  </si>
  <si>
    <t>Stock-based compensation expense for non-employees</t>
  </si>
  <si>
    <t>Unamortized unvested balance of stock base compensation</t>
  </si>
  <si>
    <t>Unamortized unvested balance of stock base compensation, period</t>
  </si>
  <si>
    <t>3 years 3 months 18 days</t>
  </si>
  <si>
    <t>General and Administrative Expenses</t>
  </si>
  <si>
    <t>Employee and non-employee director stock-based compensation expense</t>
  </si>
  <si>
    <t>6. The Gem Transaction (Details)</t>
  </si>
  <si>
    <t>Dec. 31, 2017USD ($)</t>
  </si>
  <si>
    <t>Cash recorded on the Company’s Balance Sheet</t>
  </si>
  <si>
    <t>Assembled Workforce recorded as In-process Research and Development Expense on the Company’s Statement of Operations</t>
  </si>
  <si>
    <t>MNPR-201 (GPX-150) recorded as In-process Research and Development Expense on the Company’s Statement of Operations</t>
  </si>
  <si>
    <t>Total Gem Transaction</t>
  </si>
  <si>
    <t>7. Related Party Transactions (Details) - USD ($)</t>
  </si>
  <si>
    <t>Legal fees</t>
  </si>
  <si>
    <t>Chief Executive Officer</t>
  </si>
  <si>
    <t>Related party transaction</t>
  </si>
  <si>
    <t>Chief Scientific Officer</t>
  </si>
  <si>
    <t>Executive Chairman of the Board of Directors</t>
  </si>
  <si>
    <t>8. Income Taxes (Details) - USD ($)</t>
  </si>
  <si>
    <t>Current:</t>
  </si>
  <si>
    <t>Federal</t>
  </si>
  <si>
    <t>State</t>
  </si>
  <si>
    <t>Total current</t>
  </si>
  <si>
    <t>Deferred:</t>
  </si>
  <si>
    <t>Total deferred</t>
  </si>
  <si>
    <t>Full valuation allowance</t>
  </si>
  <si>
    <t>Total provision</t>
  </si>
  <si>
    <t>Total provision consists of U.S. Federal R&amp;amp;D credits, net of California minimum tax.</t>
  </si>
  <si>
    <t>8. Income Taxes (Details 1)</t>
  </si>
  <si>
    <t>Federal income tax</t>
  </si>
  <si>
    <t>34.00%</t>
  </si>
  <si>
    <t>State income taxes, less federal benefit</t>
  </si>
  <si>
    <t>0.07%</t>
  </si>
  <si>
    <t>Tax credits</t>
  </si>
  <si>
    <t>0.09%</t>
  </si>
  <si>
    <t>Permanent differences</t>
  </si>
  <si>
    <t>(27.38%)</t>
  </si>
  <si>
    <t>Tax basis intangibles</t>
  </si>
  <si>
    <t>(4.90%)</t>
  </si>
  <si>
    <t>Change in valuation allowance</t>
  </si>
  <si>
    <t>(1.88%)</t>
  </si>
  <si>
    <t>Other (Release of VA)</t>
  </si>
  <si>
    <t>0.03%</t>
  </si>
  <si>
    <t>Effective tax rate benefit (expense)</t>
  </si>
  <si>
    <t>8. Income Taxes (Details 2) - USD ($)</t>
  </si>
  <si>
    <t>Deferred tax assets:</t>
  </si>
  <si>
    <t>Net operating loss carryforwards</t>
  </si>
  <si>
    <t>Tax credit carryforwards</t>
  </si>
  <si>
    <t>Stock compensation</t>
  </si>
  <si>
    <t>Intangible asset basis differences</t>
  </si>
  <si>
    <t>Gross deferred tax assets</t>
  </si>
  <si>
    <t>Valuation allowance</t>
  </si>
  <si>
    <t>Total deferred tax assets, net of valuation allowance</t>
  </si>
  <si>
    <t>Deferred tax liabilities:</t>
  </si>
  <si>
    <t>Net deferred tax liability</t>
  </si>
  <si>
    <t>Net deferred taxes</t>
  </si>
  <si>
    <t>8. Income Taxes (Details Narrative) - USD ($)</t>
  </si>
  <si>
    <t>Net operating loss carryforwards expiration</t>
  </si>
  <si>
    <t>Dec. 31,
		2035</t>
  </si>
  <si>
    <t>Research and development credit carryforwards</t>
  </si>
  <si>
    <t>Dec. 31,
		2027</t>
  </si>
  <si>
    <t>9. Commitments and Contingencies (Details)</t>
  </si>
  <si>
    <t>Total future lease payments</t>
  </si>
  <si>
    <t>Schedule II: Valuation and Qualifying Accounts (Details) - USD ($)</t>
  </si>
  <si>
    <t>Balance at beginning of year</t>
  </si>
  <si>
    <t>Additions to charged to expenses/other accounts</t>
  </si>
  <si>
    <t>Balance at end of year</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0.000_);(#,##0.000)" numFmtId="167"/>
    <numFmt formatCode="_(&quot;Option &quot;#,##0_);_(&quot;Option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546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0</v>
      </c>
    </row>
    <row r="15" spans="1:4">
      <c r="A15" s="4" t="s">
        <v>24</v>
      </c>
      <c r="C15" s="5" t="n">
        <v>9291421</v>
      </c>
    </row>
    <row r="16" spans="1:4">
      <c r="A16" s="4" t="s">
        <v>25</v>
      </c>
      <c r="B16" s="4" t="s">
        <v>26</v>
      </c>
    </row>
    <row r="17" spans="1:4">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7"/>
    <col customWidth="1" max="2" min="2" width="80"/>
  </cols>
  <sheetData>
    <row r="1" spans="1:2">
      <c r="A1" s="1" t="s">
        <v>164</v>
      </c>
      <c r="B1" s="2" t="s">
        <v>1</v>
      </c>
    </row>
    <row r="2" spans="1:2">
      <c r="B2" s="2" t="s">
        <v>2</v>
      </c>
    </row>
    <row r="3" spans="1:2">
      <c r="A3" s="3" t="s">
        <v>126</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87</v>
      </c>
      <c r="B15" s="4" t="s">
        <v>188</v>
      </c>
    </row>
    <row r="16" spans="1:2">
      <c r="A16" s="4" t="s">
        <v>189</v>
      </c>
      <c r="B16" s="4" t="s">
        <v>190</v>
      </c>
    </row>
    <row r="17" spans="1:2">
      <c r="A17" s="4" t="s">
        <v>191</v>
      </c>
      <c r="B17" s="4" t="s">
        <v>192</v>
      </c>
    </row>
    <row r="18" spans="1:2">
      <c r="A18" s="4" t="s">
        <v>193</v>
      </c>
      <c r="B18" s="4" t="s">
        <v>194</v>
      </c>
    </row>
    <row r="19" spans="1:2">
      <c r="A19" s="4" t="s">
        <v>195</v>
      </c>
      <c r="B19" s="4" t="s">
        <v>196</v>
      </c>
    </row>
    <row r="20" spans="1:2">
      <c r="A20" s="4" t="s">
        <v>151</v>
      </c>
      <c r="B20" s="4" t="s">
        <v>197</v>
      </c>
    </row>
    <row r="21" spans="1:2">
      <c r="A21" s="4" t="s">
        <v>198</v>
      </c>
      <c r="B21" s="4" t="s">
        <v>199</v>
      </c>
    </row>
    <row r="22" spans="1:2">
      <c r="A22" s="4" t="s">
        <v>200</v>
      </c>
      <c r="B22"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2</v>
      </c>
      <c r="B1" s="2" t="s">
        <v>1</v>
      </c>
    </row>
    <row r="2" spans="1:2">
      <c r="B2" s="2" t="s">
        <v>2</v>
      </c>
    </row>
    <row r="3" spans="1:2">
      <c r="A3" s="3" t="s">
        <v>126</v>
      </c>
    </row>
    <row r="4" spans="1:2">
      <c r="A4" s="4" t="s">
        <v>20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28</v>
      </c>
      <c r="B1" s="2" t="s">
        <v>2</v>
      </c>
      <c r="D1" s="2" t="s">
        <v>29</v>
      </c>
    </row>
    <row r="2" spans="1:5">
      <c r="A2" s="3" t="s">
        <v>30</v>
      </c>
    </row>
    <row r="3" spans="1:5">
      <c r="A3" s="4" t="s">
        <v>31</v>
      </c>
      <c r="B3" s="6" t="n">
        <v>8981894</v>
      </c>
      <c r="D3" s="6" t="n">
        <v>2072611</v>
      </c>
    </row>
    <row r="4" spans="1:5">
      <c r="A4" s="4" t="s">
        <v>32</v>
      </c>
      <c r="B4" s="5" t="n">
        <v>149342</v>
      </c>
      <c r="D4" s="5" t="n">
        <v>22562</v>
      </c>
    </row>
    <row r="5" spans="1:5">
      <c r="A5" s="4" t="s">
        <v>33</v>
      </c>
      <c r="B5" s="5" t="n">
        <v>9131236</v>
      </c>
      <c r="D5" s="5" t="n">
        <v>2095173</v>
      </c>
    </row>
    <row r="6" spans="1:5">
      <c r="A6" s="4" t="s">
        <v>34</v>
      </c>
      <c r="B6" s="5" t="n">
        <v>800031</v>
      </c>
      <c r="C6" s="4" t="s">
        <v>35</v>
      </c>
      <c r="D6" s="5" t="n">
        <v>800393</v>
      </c>
      <c r="E6" s="4" t="s">
        <v>36</v>
      </c>
    </row>
    <row r="7" spans="1:5">
      <c r="A7" s="4" t="s">
        <v>37</v>
      </c>
      <c r="B7" s="5" t="n">
        <v>9931267</v>
      </c>
      <c r="D7" s="5" t="n">
        <v>2895566</v>
      </c>
    </row>
    <row r="8" spans="1:5">
      <c r="A8" s="3" t="s">
        <v>38</v>
      </c>
    </row>
    <row r="9" spans="1:5">
      <c r="A9" s="4" t="s">
        <v>39</v>
      </c>
      <c r="B9" s="5" t="n">
        <v>311867</v>
      </c>
      <c r="D9" s="5" t="n">
        <v>64510</v>
      </c>
    </row>
    <row r="10" spans="1:5">
      <c r="A10" s="4" t="s">
        <v>40</v>
      </c>
      <c r="B10" s="5" t="n">
        <v>311867</v>
      </c>
      <c r="D10" s="5" t="n">
        <v>64510</v>
      </c>
    </row>
    <row r="11" spans="1:5">
      <c r="A11" s="4" t="s">
        <v>41</v>
      </c>
      <c r="B11" s="5" t="n">
        <v>0</v>
      </c>
      <c r="D11" s="5" t="n">
        <v>0</v>
      </c>
    </row>
    <row r="12" spans="1:5">
      <c r="A12" s="4" t="s">
        <v>42</v>
      </c>
      <c r="B12" s="5" t="n">
        <v>311867</v>
      </c>
      <c r="D12" s="5" t="n">
        <v>64510</v>
      </c>
    </row>
    <row r="13" spans="1:5">
      <c r="A13" s="4" t="s">
        <v>43</v>
      </c>
      <c r="B13" s="4" t="s">
        <v>44</v>
      </c>
      <c r="D13" s="4" t="s">
        <v>44</v>
      </c>
    </row>
    <row r="14" spans="1:5">
      <c r="A14" s="3" t="s">
        <v>45</v>
      </c>
    </row>
    <row r="15" spans="1:5">
      <c r="A15" s="4" t="s">
        <v>46</v>
      </c>
      <c r="B15" s="5" t="n">
        <v>0</v>
      </c>
      <c r="D15" s="5" t="n">
        <v>116</v>
      </c>
    </row>
    <row r="16" spans="1:5">
      <c r="A16" s="4" t="s">
        <v>47</v>
      </c>
      <c r="B16" s="5" t="n">
        <v>9291</v>
      </c>
      <c r="D16" s="5" t="n">
        <v>0</v>
      </c>
    </row>
    <row r="17" spans="1:5">
      <c r="A17" s="4" t="s">
        <v>48</v>
      </c>
      <c r="B17" s="5" t="n">
        <v>28037889</v>
      </c>
      <c r="D17" s="5" t="n">
        <v>4703848</v>
      </c>
    </row>
    <row r="18" spans="1:5">
      <c r="A18" s="4" t="s">
        <v>49</v>
      </c>
      <c r="B18" s="5" t="n">
        <v>-18427780</v>
      </c>
      <c r="D18" s="5" t="n">
        <v>-1872908</v>
      </c>
    </row>
    <row r="19" spans="1:5">
      <c r="A19" s="4" t="s">
        <v>50</v>
      </c>
      <c r="B19" s="5" t="n">
        <v>9619400</v>
      </c>
      <c r="D19" s="5" t="n">
        <v>2831056</v>
      </c>
    </row>
    <row r="20" spans="1:5">
      <c r="A20" s="4" t="s">
        <v>51</v>
      </c>
      <c r="B20" s="6" t="n">
        <v>9931267</v>
      </c>
      <c r="D20" s="6" t="n">
        <v>2895566</v>
      </c>
    </row>
    <row r="21" spans="1:5"/>
    <row r="22" spans="1:5">
      <c r="A22" s="4" t="s">
        <v>35</v>
      </c>
      <c r="B22" s="4" t="s">
        <v>52</v>
      </c>
    </row>
    <row r="23" spans="1:5">
      <c r="A23" s="4" t="s">
        <v>36</v>
      </c>
      <c r="B23" s="4" t="s">
        <v>53</v>
      </c>
    </row>
  </sheetData>
  <mergeCells count="5">
    <mergeCell ref="B1:C1"/>
    <mergeCell ref="D1:E1"/>
    <mergeCell ref="A21:E21"/>
    <mergeCell ref="B22:E22"/>
    <mergeCell ref="B23:E2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134</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142</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150</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71"/>
  </cols>
  <sheetData>
    <row r="1" spans="1:2">
      <c r="A1" s="1" t="s">
        <v>219</v>
      </c>
      <c r="B1" s="2" t="s">
        <v>1</v>
      </c>
    </row>
    <row r="2" spans="1:2">
      <c r="B2" s="2" t="s">
        <v>2</v>
      </c>
    </row>
    <row r="3" spans="1:2">
      <c r="A3" s="3" t="s">
        <v>154</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2</v>
      </c>
      <c r="B1" s="2" t="s">
        <v>1</v>
      </c>
    </row>
    <row r="2" spans="1:3">
      <c r="B2" s="2" t="s">
        <v>2</v>
      </c>
      <c r="C2" s="2" t="s">
        <v>29</v>
      </c>
    </row>
    <row r="3" spans="1:3">
      <c r="A3" s="3" t="s">
        <v>122</v>
      </c>
    </row>
    <row r="4" spans="1:3">
      <c r="A4" s="4" t="s">
        <v>223</v>
      </c>
      <c r="B4" s="4" t="s">
        <v>224</v>
      </c>
    </row>
    <row r="5" spans="1:3">
      <c r="A5" s="4" t="s">
        <v>225</v>
      </c>
      <c r="B5" s="4" t="s">
        <v>226</v>
      </c>
    </row>
    <row r="6" spans="1:3">
      <c r="A6" s="4" t="s">
        <v>227</v>
      </c>
      <c r="B6" s="6" t="n">
        <v>-18427780</v>
      </c>
      <c r="C6" s="6" t="n">
        <v>-18729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5"/>
    <col customWidth="1" max="2" min="2" width="80"/>
    <col customWidth="1" max="3" min="3" width="4"/>
    <col customWidth="1" max="4" min="4" width="14"/>
    <col customWidth="1" max="5" min="5" width="4"/>
  </cols>
  <sheetData>
    <row r="1" spans="1:5">
      <c r="A1" s="1" t="s">
        <v>228</v>
      </c>
      <c r="B1" s="2" t="s">
        <v>2</v>
      </c>
      <c r="D1" s="2" t="s">
        <v>29</v>
      </c>
    </row>
    <row r="2" spans="1:5">
      <c r="A2" s="3" t="s">
        <v>229</v>
      </c>
    </row>
    <row r="3" spans="1:5">
      <c r="A3" s="4" t="s">
        <v>230</v>
      </c>
      <c r="B3" s="6" t="n">
        <v>8872982</v>
      </c>
      <c r="C3" s="4" t="s">
        <v>35</v>
      </c>
      <c r="D3" s="6" t="n">
        <v>2009018</v>
      </c>
      <c r="E3" s="4" t="s">
        <v>36</v>
      </c>
    </row>
    <row r="4" spans="1:5">
      <c r="A4" s="4" t="s">
        <v>34</v>
      </c>
      <c r="B4" s="5" t="n">
        <v>800031</v>
      </c>
      <c r="C4" s="4" t="s">
        <v>231</v>
      </c>
      <c r="D4" s="5" t="n">
        <v>800393</v>
      </c>
      <c r="E4" s="4" t="s">
        <v>232</v>
      </c>
    </row>
    <row r="5" spans="1:5">
      <c r="A5" s="4" t="s">
        <v>86</v>
      </c>
      <c r="B5" s="5" t="n">
        <v>9673013</v>
      </c>
      <c r="D5" s="5" t="n">
        <v>2809411</v>
      </c>
    </row>
    <row r="6" spans="1:5">
      <c r="A6" s="8" t="n">
        <v>1</v>
      </c>
    </row>
    <row r="7" spans="1:5">
      <c r="A7" s="3" t="s">
        <v>229</v>
      </c>
    </row>
    <row r="8" spans="1:5">
      <c r="A8" s="4" t="s">
        <v>230</v>
      </c>
      <c r="B8" s="5" t="n">
        <v>8872982</v>
      </c>
      <c r="C8" s="4" t="s">
        <v>35</v>
      </c>
      <c r="D8" s="5" t="n">
        <v>2009018</v>
      </c>
      <c r="E8" s="4" t="s">
        <v>36</v>
      </c>
    </row>
    <row r="9" spans="1:5">
      <c r="A9" s="4" t="s">
        <v>34</v>
      </c>
      <c r="B9" s="5" t="n">
        <v>31</v>
      </c>
      <c r="C9" s="4" t="s">
        <v>231</v>
      </c>
      <c r="D9" s="5" t="n">
        <v>393</v>
      </c>
      <c r="E9" s="4" t="s">
        <v>232</v>
      </c>
    </row>
    <row r="10" spans="1:5">
      <c r="A10" s="4" t="s">
        <v>86</v>
      </c>
      <c r="B10" s="5" t="n">
        <v>8873013</v>
      </c>
      <c r="D10" s="5" t="n">
        <v>2009411</v>
      </c>
    </row>
    <row r="11" spans="1:5">
      <c r="A11" s="8" t="n">
        <v>2</v>
      </c>
    </row>
    <row r="12" spans="1:5">
      <c r="A12" s="3" t="s">
        <v>229</v>
      </c>
    </row>
    <row r="13" spans="1:5">
      <c r="A13" s="4" t="s">
        <v>230</v>
      </c>
      <c r="B13" s="5" t="n">
        <v>0</v>
      </c>
      <c r="C13" s="4" t="s">
        <v>35</v>
      </c>
      <c r="D13" s="5" t="n">
        <v>0</v>
      </c>
      <c r="E13" s="4" t="s">
        <v>36</v>
      </c>
    </row>
    <row r="14" spans="1:5">
      <c r="A14" s="4" t="s">
        <v>34</v>
      </c>
      <c r="B14" s="5" t="n">
        <v>800000</v>
      </c>
      <c r="C14" s="4" t="s">
        <v>231</v>
      </c>
      <c r="D14" s="5" t="n">
        <v>800000</v>
      </c>
      <c r="E14" s="4" t="s">
        <v>232</v>
      </c>
    </row>
    <row r="15" spans="1:5">
      <c r="A15" s="4" t="s">
        <v>86</v>
      </c>
      <c r="B15" s="6" t="n">
        <v>800000</v>
      </c>
      <c r="D15" s="6" t="n">
        <v>800000</v>
      </c>
    </row>
    <row r="16" spans="1:5"/>
    <row r="17" spans="1:5">
      <c r="A17" s="4" t="s">
        <v>35</v>
      </c>
      <c r="B17" s="4" t="s">
        <v>233</v>
      </c>
    </row>
    <row r="18" spans="1:5">
      <c r="A18" s="4" t="s">
        <v>36</v>
      </c>
      <c r="B18" s="4" t="s">
        <v>234</v>
      </c>
    </row>
    <row r="19" spans="1:5">
      <c r="A19" s="4" t="s">
        <v>231</v>
      </c>
      <c r="B19" s="4" t="s">
        <v>52</v>
      </c>
    </row>
    <row r="20" spans="1:5">
      <c r="A20" s="4" t="s">
        <v>232</v>
      </c>
      <c r="B20" s="4" t="s">
        <v>53</v>
      </c>
    </row>
  </sheetData>
  <mergeCells count="7">
    <mergeCell ref="B1:C1"/>
    <mergeCell ref="D1:E1"/>
    <mergeCell ref="A16:E16"/>
    <mergeCell ref="B17:E17"/>
    <mergeCell ref="B18:E18"/>
    <mergeCell ref="B19:E19"/>
    <mergeCell ref="B20:E20"/>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80"/>
    <col customWidth="1" max="3" min="3" width="4"/>
    <col customWidth="1" max="4" min="4" width="14"/>
    <col customWidth="1" max="5" min="5" width="4"/>
  </cols>
  <sheetData>
    <row r="1" spans="1:5">
      <c r="A1" s="1" t="s">
        <v>235</v>
      </c>
      <c r="B1" s="2" t="s">
        <v>1</v>
      </c>
    </row>
    <row r="2" spans="1:5">
      <c r="B2" s="2" t="s">
        <v>2</v>
      </c>
      <c r="D2" s="2" t="s">
        <v>29</v>
      </c>
      <c r="E2" s="2" t="s">
        <v>36</v>
      </c>
    </row>
    <row r="3" spans="1:5">
      <c r="A3" s="3" t="s">
        <v>126</v>
      </c>
    </row>
    <row r="4" spans="1:5">
      <c r="A4" s="4" t="s">
        <v>34</v>
      </c>
      <c r="B4" s="6" t="n">
        <v>800031</v>
      </c>
      <c r="C4" s="4" t="s">
        <v>35</v>
      </c>
      <c r="D4" s="6" t="n">
        <v>800393</v>
      </c>
    </row>
    <row r="5" spans="1:5">
      <c r="A5" s="4" t="s">
        <v>236</v>
      </c>
      <c r="B5" s="5" t="n">
        <v>658592</v>
      </c>
    </row>
    <row r="6" spans="1:5"/>
    <row r="7" spans="1:5">
      <c r="A7" s="4" t="s">
        <v>35</v>
      </c>
      <c r="B7" s="4" t="s">
        <v>52</v>
      </c>
    </row>
    <row r="8" spans="1:5">
      <c r="A8" s="4" t="s">
        <v>36</v>
      </c>
      <c r="B8" s="4" t="s">
        <v>53</v>
      </c>
    </row>
  </sheetData>
  <mergeCells count="10">
    <mergeCell ref="A1:A2"/>
    <mergeCell ref="B1:C1"/>
    <mergeCell ref="D1:E1"/>
    <mergeCell ref="B2:C2"/>
    <mergeCell ref="D3:E3"/>
    <mergeCell ref="D4:E4"/>
    <mergeCell ref="D5:E5"/>
    <mergeCell ref="A6:E6"/>
    <mergeCell ref="B7:E7"/>
    <mergeCell ref="B8:E8"/>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37</v>
      </c>
      <c r="B1" s="2" t="s">
        <v>2</v>
      </c>
      <c r="C1" s="2" t="s">
        <v>29</v>
      </c>
    </row>
    <row r="2" spans="1:3">
      <c r="A2" s="3" t="s">
        <v>130</v>
      </c>
    </row>
    <row r="3" spans="1:3">
      <c r="A3" s="4" t="s">
        <v>64</v>
      </c>
      <c r="B3" s="5" t="n">
        <v>9291421</v>
      </c>
      <c r="C3" s="5" t="n">
        <v>0</v>
      </c>
    </row>
    <row r="4" spans="1:3">
      <c r="A4" s="4" t="s">
        <v>65</v>
      </c>
      <c r="B4" s="5" t="n">
        <v>9291421</v>
      </c>
      <c r="C4" s="5"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14"/>
    <col customWidth="1" max="5" min="5" width="4"/>
  </cols>
  <sheetData>
    <row r="1" spans="1:5">
      <c r="A1" s="1" t="s">
        <v>238</v>
      </c>
      <c r="B1" s="2" t="s">
        <v>1</v>
      </c>
    </row>
    <row r="2" spans="1:5">
      <c r="B2" s="2" t="s">
        <v>2</v>
      </c>
      <c r="D2" s="2" t="s">
        <v>29</v>
      </c>
    </row>
    <row r="3" spans="1:5">
      <c r="A3" s="3" t="s">
        <v>134</v>
      </c>
    </row>
    <row r="4" spans="1:5">
      <c r="A4" s="4" t="s">
        <v>239</v>
      </c>
      <c r="B4" s="5" t="n">
        <v>420000</v>
      </c>
      <c r="D4" s="5" t="n">
        <v>0</v>
      </c>
    </row>
    <row r="5" spans="1:5">
      <c r="A5" s="4" t="s">
        <v>240</v>
      </c>
      <c r="B5" s="5" t="n">
        <v>900000</v>
      </c>
      <c r="C5" s="4" t="s">
        <v>35</v>
      </c>
      <c r="D5" s="5" t="n">
        <v>700000</v>
      </c>
    </row>
    <row r="6" spans="1:5">
      <c r="A6" s="4" t="s">
        <v>241</v>
      </c>
      <c r="B6" s="5" t="n">
        <v>-378592</v>
      </c>
      <c r="D6" s="5" t="n">
        <v>-280000</v>
      </c>
    </row>
    <row r="7" spans="1:5">
      <c r="A7" s="4" t="s">
        <v>242</v>
      </c>
      <c r="B7" s="5" t="n">
        <v>0</v>
      </c>
      <c r="D7" s="5" t="n">
        <v>0</v>
      </c>
    </row>
    <row r="8" spans="1:5">
      <c r="A8" s="4" t="s">
        <v>243</v>
      </c>
      <c r="B8" s="5" t="n">
        <v>0</v>
      </c>
      <c r="D8" s="5" t="n">
        <v>0</v>
      </c>
    </row>
    <row r="9" spans="1:5">
      <c r="A9" s="4" t="s">
        <v>244</v>
      </c>
      <c r="B9" s="5" t="n">
        <v>941407</v>
      </c>
      <c r="D9" s="5" t="n">
        <v>420000</v>
      </c>
    </row>
    <row r="10" spans="1:5">
      <c r="A10" s="4" t="s">
        <v>245</v>
      </c>
      <c r="B10" s="5" t="n">
        <v>280000</v>
      </c>
      <c r="D10" s="5" t="n">
        <v>0</v>
      </c>
    </row>
    <row r="11" spans="1:5">
      <c r="A11" s="4" t="s">
        <v>246</v>
      </c>
      <c r="B11" s="5" t="n">
        <v>0</v>
      </c>
      <c r="D11" s="5" t="n">
        <v>0</v>
      </c>
    </row>
    <row r="12" spans="1:5">
      <c r="A12" s="4" t="s">
        <v>247</v>
      </c>
      <c r="B12" s="5" t="n">
        <v>378592</v>
      </c>
      <c r="C12" s="4" t="s">
        <v>36</v>
      </c>
      <c r="D12" s="5" t="n">
        <v>280000</v>
      </c>
      <c r="E12" s="4" t="s">
        <v>231</v>
      </c>
    </row>
    <row r="13" spans="1:5">
      <c r="A13" s="4" t="s">
        <v>248</v>
      </c>
      <c r="B13" s="5" t="n">
        <v>0</v>
      </c>
      <c r="D13" s="5" t="n">
        <v>0</v>
      </c>
    </row>
    <row r="14" spans="1:5">
      <c r="A14" s="4" t="s">
        <v>249</v>
      </c>
      <c r="B14" s="5" t="n">
        <v>0</v>
      </c>
      <c r="D14" s="5" t="n">
        <v>0</v>
      </c>
    </row>
    <row r="15" spans="1:5">
      <c r="A15" s="4" t="s">
        <v>250</v>
      </c>
      <c r="B15" s="5" t="n">
        <v>658592</v>
      </c>
      <c r="D15" s="5" t="n">
        <v>280000</v>
      </c>
    </row>
    <row r="16" spans="1:5">
      <c r="A16" s="4" t="s">
        <v>251</v>
      </c>
      <c r="B16" s="4" t="s">
        <v>57</v>
      </c>
      <c r="D16" s="4" t="s">
        <v>252</v>
      </c>
    </row>
    <row r="17" spans="1:5">
      <c r="A17" s="4" t="s">
        <v>253</v>
      </c>
      <c r="B17" s="4" t="s">
        <v>254</v>
      </c>
      <c r="D17" s="5" t="n">
        <v>0</v>
      </c>
    </row>
    <row r="18" spans="1:5">
      <c r="A18" s="4" t="s">
        <v>255</v>
      </c>
      <c r="B18" s="9" t="n">
        <v>1.63</v>
      </c>
      <c r="D18" s="4" t="s">
        <v>256</v>
      </c>
    </row>
    <row r="19" spans="1:5">
      <c r="A19" s="4" t="s">
        <v>257</v>
      </c>
      <c r="B19" s="4" t="s">
        <v>254</v>
      </c>
      <c r="D19" s="5" t="n">
        <v>0</v>
      </c>
    </row>
    <row r="20" spans="1:5">
      <c r="A20" s="4" t="s">
        <v>258</v>
      </c>
      <c r="B20" s="4" t="s">
        <v>254</v>
      </c>
      <c r="D20" s="5" t="n">
        <v>0</v>
      </c>
    </row>
    <row r="21" spans="1:5">
      <c r="A21" s="4" t="s">
        <v>259</v>
      </c>
      <c r="B21" s="4" t="s">
        <v>260</v>
      </c>
      <c r="D21" s="4" t="s">
        <v>57</v>
      </c>
    </row>
    <row r="22" spans="1:5"/>
    <row r="23" spans="1:5">
      <c r="A23" s="4" t="s">
        <v>35</v>
      </c>
      <c r="B23" s="4" t="s">
        <v>261</v>
      </c>
    </row>
    <row r="24" spans="1:5">
      <c r="A24" s="4" t="s">
        <v>36</v>
      </c>
      <c r="B24" s="4" t="s">
        <v>262</v>
      </c>
    </row>
    <row r="25" spans="1:5">
      <c r="A25" s="4" t="s">
        <v>231</v>
      </c>
      <c r="B25" s="4" t="s">
        <v>263</v>
      </c>
    </row>
  </sheetData>
  <mergeCells count="8">
    <mergeCell ref="A1:A2"/>
    <mergeCell ref="B1:E1"/>
    <mergeCell ref="B2:C2"/>
    <mergeCell ref="D2:E2"/>
    <mergeCell ref="A22:E22"/>
    <mergeCell ref="B23:E23"/>
    <mergeCell ref="B24:E24"/>
    <mergeCell ref="B25:E25"/>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6"/>
    <col customWidth="1" max="2" min="2" width="25"/>
    <col customWidth="1" max="3" min="3" width="14"/>
    <col customWidth="1" max="4" min="4" width="14"/>
  </cols>
  <sheetData>
    <row r="1" spans="1:4">
      <c r="A1" s="1" t="s">
        <v>264</v>
      </c>
      <c r="B1" s="2" t="s">
        <v>1</v>
      </c>
    </row>
    <row r="2" spans="1:4">
      <c r="B2" s="2" t="s">
        <v>2</v>
      </c>
      <c r="C2" s="2" t="s">
        <v>29</v>
      </c>
      <c r="D2" s="2" t="s">
        <v>265</v>
      </c>
    </row>
    <row r="3" spans="1:4">
      <c r="A3" s="4" t="s">
        <v>266</v>
      </c>
      <c r="B3" s="5" t="n">
        <v>658592</v>
      </c>
      <c r="C3" s="5" t="n">
        <v>280000</v>
      </c>
      <c r="D3" s="5" t="n">
        <v>0</v>
      </c>
    </row>
    <row r="4" spans="1:4">
      <c r="A4" s="4" t="s">
        <v>267</v>
      </c>
      <c r="B4" s="5" t="n">
        <v>337400</v>
      </c>
    </row>
    <row r="5" spans="1:4">
      <c r="A5" s="10" t="n">
        <v>1</v>
      </c>
    </row>
    <row r="6" spans="1:4">
      <c r="A6" s="4" t="s">
        <v>268</v>
      </c>
      <c r="B6" s="4" t="s">
        <v>57</v>
      </c>
    </row>
    <row r="7" spans="1:4">
      <c r="A7" s="4" t="s">
        <v>266</v>
      </c>
      <c r="B7" s="5" t="n">
        <v>555520</v>
      </c>
    </row>
    <row r="8" spans="1:4">
      <c r="A8" s="4" t="s">
        <v>269</v>
      </c>
      <c r="B8" s="4" t="s">
        <v>270</v>
      </c>
    </row>
    <row r="9" spans="1:4">
      <c r="A9" s="4" t="s">
        <v>267</v>
      </c>
      <c r="B9" s="5" t="n">
        <v>337400</v>
      </c>
    </row>
    <row r="10" spans="1:4">
      <c r="A10" s="4" t="s">
        <v>269</v>
      </c>
      <c r="B10" s="4" t="s">
        <v>271</v>
      </c>
    </row>
    <row r="11" spans="1:4">
      <c r="A11" s="10" t="n">
        <v>2</v>
      </c>
    </row>
    <row r="12" spans="1:4">
      <c r="A12" s="4" t="s">
        <v>268</v>
      </c>
      <c r="B12" s="6" t="n">
        <v>6</v>
      </c>
    </row>
    <row r="13" spans="1:4">
      <c r="A13" s="4" t="s">
        <v>266</v>
      </c>
      <c r="B13" s="5" t="n">
        <v>103072</v>
      </c>
    </row>
    <row r="14" spans="1:4">
      <c r="A14" s="4" t="s">
        <v>269</v>
      </c>
      <c r="B14" s="4" t="s">
        <v>272</v>
      </c>
    </row>
    <row r="15" spans="1:4">
      <c r="A15" s="4" t="s">
        <v>267</v>
      </c>
      <c r="B15" s="5"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4</v>
      </c>
      <c r="B1" s="2" t="s">
        <v>2</v>
      </c>
      <c r="C1" s="2" t="s">
        <v>29</v>
      </c>
    </row>
    <row r="2" spans="1:3">
      <c r="A2" s="3" t="s">
        <v>55</v>
      </c>
    </row>
    <row r="3" spans="1:3">
      <c r="A3" s="4" t="s">
        <v>56</v>
      </c>
      <c r="B3" s="4" t="s">
        <v>57</v>
      </c>
      <c r="C3" s="4" t="s">
        <v>57</v>
      </c>
    </row>
    <row r="4" spans="1:3">
      <c r="A4" s="4" t="s">
        <v>58</v>
      </c>
      <c r="B4" s="5" t="n">
        <v>0</v>
      </c>
      <c r="C4" s="5" t="n">
        <v>200000</v>
      </c>
    </row>
    <row r="5" spans="1:3">
      <c r="A5" s="4" t="s">
        <v>59</v>
      </c>
      <c r="B5" s="5" t="n">
        <v>0</v>
      </c>
      <c r="C5" s="5" t="n">
        <v>115894</v>
      </c>
    </row>
    <row r="6" spans="1:3">
      <c r="A6" s="4" t="s">
        <v>60</v>
      </c>
      <c r="B6" s="5" t="n">
        <v>0</v>
      </c>
      <c r="C6" s="5" t="n">
        <v>115894</v>
      </c>
    </row>
    <row r="7" spans="1:3">
      <c r="A7" s="4" t="s">
        <v>61</v>
      </c>
      <c r="B7" s="6" t="n">
        <v>0</v>
      </c>
      <c r="C7" s="6" t="n">
        <v>34768140</v>
      </c>
    </row>
    <row r="8" spans="1:3">
      <c r="A8" s="4" t="s">
        <v>62</v>
      </c>
      <c r="B8" s="4" t="s">
        <v>57</v>
      </c>
      <c r="C8" s="4" t="s">
        <v>57</v>
      </c>
    </row>
    <row r="9" spans="1:3">
      <c r="A9" s="4" t="s">
        <v>63</v>
      </c>
      <c r="B9" s="5" t="n">
        <v>40000000</v>
      </c>
      <c r="C9" s="5" t="n">
        <v>40000000</v>
      </c>
    </row>
    <row r="10" spans="1:3">
      <c r="A10" s="4" t="s">
        <v>64</v>
      </c>
      <c r="B10" s="5" t="n">
        <v>9291421</v>
      </c>
      <c r="C10" s="5" t="n">
        <v>0</v>
      </c>
    </row>
    <row r="11" spans="1:3">
      <c r="A11" s="4" t="s">
        <v>65</v>
      </c>
      <c r="B11" s="5" t="n">
        <v>9291421</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25"/>
    <col customWidth="1" max="3" min="3" width="14"/>
  </cols>
  <sheetData>
    <row r="1" spans="1:3">
      <c r="A1" s="1" t="s">
        <v>273</v>
      </c>
      <c r="B1" s="2" t="s">
        <v>1</v>
      </c>
    </row>
    <row r="2" spans="1:3">
      <c r="B2" s="2" t="s">
        <v>2</v>
      </c>
      <c r="C2" s="2" t="s">
        <v>29</v>
      </c>
    </row>
    <row r="3" spans="1:3">
      <c r="A3" s="4" t="s">
        <v>274</v>
      </c>
      <c r="B3" s="6" t="n">
        <v>251842</v>
      </c>
      <c r="C3" s="6" t="n">
        <v>0</v>
      </c>
    </row>
    <row r="4" spans="1:3">
      <c r="A4" s="4" t="s">
        <v>275</v>
      </c>
      <c r="B4" s="6" t="n">
        <v>925126</v>
      </c>
    </row>
    <row r="5" spans="1:3">
      <c r="A5" s="4" t="s">
        <v>276</v>
      </c>
      <c r="B5" s="4" t="s">
        <v>277</v>
      </c>
    </row>
    <row r="6" spans="1:3">
      <c r="A6" s="4" t="s">
        <v>278</v>
      </c>
    </row>
    <row r="7" spans="1:3">
      <c r="A7" s="4" t="s">
        <v>279</v>
      </c>
      <c r="B7" s="6" t="n">
        <v>26864</v>
      </c>
      <c r="C7" s="5" t="n">
        <v>0</v>
      </c>
    </row>
    <row r="8" spans="1:3">
      <c r="A8" s="4" t="s">
        <v>274</v>
      </c>
      <c r="B8" s="5" t="n">
        <v>199769</v>
      </c>
      <c r="C8" s="5" t="n">
        <v>0</v>
      </c>
    </row>
    <row r="9" spans="1:3">
      <c r="A9" s="4" t="s">
        <v>187</v>
      </c>
    </row>
    <row r="10" spans="1:3">
      <c r="A10" s="4" t="s">
        <v>279</v>
      </c>
      <c r="B10" s="5" t="n">
        <v>26499</v>
      </c>
      <c r="C10" s="5" t="n">
        <v>0</v>
      </c>
    </row>
    <row r="11" spans="1:3">
      <c r="A11" s="4" t="s">
        <v>274</v>
      </c>
      <c r="B11" s="6" t="n">
        <v>52073</v>
      </c>
      <c r="C11"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281</v>
      </c>
    </row>
    <row r="2" spans="1:2">
      <c r="A2" s="3" t="s">
        <v>142</v>
      </c>
    </row>
    <row r="3" spans="1:2">
      <c r="A3" s="4" t="s">
        <v>282</v>
      </c>
      <c r="B3" s="6" t="n">
        <v>5000000</v>
      </c>
    </row>
    <row r="4" spans="1:2">
      <c r="A4" s="4" t="s">
        <v>283</v>
      </c>
      <c r="B4" s="5" t="n">
        <v>9886</v>
      </c>
    </row>
    <row r="5" spans="1:2">
      <c r="A5" s="4" t="s">
        <v>284</v>
      </c>
      <c r="B5" s="5" t="n">
        <v>13491736</v>
      </c>
    </row>
    <row r="6" spans="1:2">
      <c r="A6" s="4" t="s">
        <v>285</v>
      </c>
      <c r="B6" s="6" t="n">
        <v>1850162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86</v>
      </c>
      <c r="B1" s="2" t="s">
        <v>1</v>
      </c>
    </row>
    <row r="2" spans="1:3">
      <c r="B2" s="2" t="s">
        <v>2</v>
      </c>
      <c r="C2" s="2" t="s">
        <v>29</v>
      </c>
    </row>
    <row r="3" spans="1:3">
      <c r="A3" s="4" t="s">
        <v>287</v>
      </c>
      <c r="B3" s="6" t="n">
        <v>300140</v>
      </c>
      <c r="C3" s="6" t="n">
        <v>54000</v>
      </c>
    </row>
    <row r="4" spans="1:3">
      <c r="A4" s="4" t="s">
        <v>288</v>
      </c>
    </row>
    <row r="5" spans="1:3">
      <c r="A5" s="4" t="s">
        <v>289</v>
      </c>
      <c r="B5" s="5" t="n">
        <v>346545</v>
      </c>
      <c r="C5" s="5" t="n">
        <v>3220000</v>
      </c>
    </row>
    <row r="6" spans="1:3">
      <c r="A6" s="4" t="s">
        <v>290</v>
      </c>
    </row>
    <row r="7" spans="1:3">
      <c r="A7" s="4" t="s">
        <v>289</v>
      </c>
      <c r="B7" s="5" t="n">
        <v>300731</v>
      </c>
      <c r="C7" s="5" t="n">
        <v>197500</v>
      </c>
    </row>
    <row r="8" spans="1:3">
      <c r="A8" s="4" t="s">
        <v>291</v>
      </c>
    </row>
    <row r="9" spans="1:3">
      <c r="A9" s="4" t="s">
        <v>289</v>
      </c>
      <c r="B9" s="6" t="n">
        <v>100897</v>
      </c>
      <c r="C9" s="6" t="n">
        <v>9633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36"/>
    <col customWidth="1" max="2" min="2" width="80"/>
    <col customWidth="1" max="3" min="3" width="16"/>
    <col customWidth="1" max="4" min="4" width="14"/>
  </cols>
  <sheetData>
    <row r="1" spans="1:4">
      <c r="A1" s="1" t="s">
        <v>292</v>
      </c>
      <c r="C1" s="2" t="s">
        <v>1</v>
      </c>
    </row>
    <row r="2" spans="1:4">
      <c r="C2" s="2" t="s">
        <v>2</v>
      </c>
      <c r="D2" s="2" t="s">
        <v>29</v>
      </c>
    </row>
    <row r="3" spans="1:4">
      <c r="A3" s="3" t="s">
        <v>293</v>
      </c>
    </row>
    <row r="4" spans="1:4">
      <c r="A4" s="4" t="s">
        <v>294</v>
      </c>
      <c r="C4" s="6" t="n">
        <v>0</v>
      </c>
      <c r="D4" s="6" t="n">
        <v>0</v>
      </c>
    </row>
    <row r="5" spans="1:4">
      <c r="A5" s="4" t="s">
        <v>295</v>
      </c>
      <c r="C5" s="5" t="n">
        <v>800</v>
      </c>
      <c r="D5" s="5" t="n">
        <v>800</v>
      </c>
    </row>
    <row r="6" spans="1:4">
      <c r="A6" s="4" t="s">
        <v>296</v>
      </c>
      <c r="C6" s="5" t="n">
        <v>800</v>
      </c>
      <c r="D6" s="5" t="n">
        <v>800</v>
      </c>
    </row>
    <row r="7" spans="1:4">
      <c r="A7" s="3" t="s">
        <v>297</v>
      </c>
    </row>
    <row r="8" spans="1:4">
      <c r="A8" s="4" t="s">
        <v>294</v>
      </c>
      <c r="C8" s="5" t="n">
        <v>980176</v>
      </c>
      <c r="D8" s="5" t="n">
        <v>463520</v>
      </c>
    </row>
    <row r="9" spans="1:4">
      <c r="A9" s="4" t="s">
        <v>295</v>
      </c>
      <c r="C9" s="5" t="n">
        <v>25169</v>
      </c>
      <c r="D9" s="5" t="n">
        <v>71734</v>
      </c>
    </row>
    <row r="10" spans="1:4">
      <c r="A10" s="4" t="s">
        <v>298</v>
      </c>
      <c r="C10" s="5" t="n">
        <v>1005345</v>
      </c>
      <c r="D10" s="5" t="n">
        <v>535254</v>
      </c>
    </row>
    <row r="11" spans="1:4">
      <c r="A11" s="4" t="s">
        <v>299</v>
      </c>
      <c r="C11" s="5" t="n">
        <v>-1000987</v>
      </c>
      <c r="D11" s="5" t="n">
        <v>-535254</v>
      </c>
    </row>
    <row r="12" spans="1:4">
      <c r="A12" s="4" t="s">
        <v>300</v>
      </c>
      <c r="B12" s="4" t="s">
        <v>35</v>
      </c>
      <c r="C12" s="6" t="n">
        <v>-3558</v>
      </c>
      <c r="D12" s="6" t="n">
        <v>800</v>
      </c>
    </row>
    <row r="13" spans="1:4"/>
    <row r="14" spans="1:4">
      <c r="A14" s="4" t="s">
        <v>35</v>
      </c>
      <c r="B14" s="4" t="s">
        <v>301</v>
      </c>
    </row>
  </sheetData>
  <mergeCells count="4">
    <mergeCell ref="A1:B2"/>
    <mergeCell ref="C1:D1"/>
    <mergeCell ref="A13:C13"/>
    <mergeCell ref="B14:C1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1"/>
    <col customWidth="1" max="2" min="2" width="16"/>
  </cols>
  <sheetData>
    <row r="1" spans="1:2">
      <c r="A1" s="1" t="s">
        <v>302</v>
      </c>
      <c r="B1" s="2" t="s">
        <v>1</v>
      </c>
    </row>
    <row r="2" spans="1:2">
      <c r="B2" s="2" t="s">
        <v>2</v>
      </c>
    </row>
    <row r="3" spans="1:2">
      <c r="A3" s="3" t="s">
        <v>150</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18</v>
      </c>
      <c r="B1" s="2" t="s">
        <v>2</v>
      </c>
      <c r="C1" s="2" t="s">
        <v>29</v>
      </c>
    </row>
    <row r="2" spans="1:3">
      <c r="A2" s="3" t="s">
        <v>319</v>
      </c>
    </row>
    <row r="3" spans="1:3">
      <c r="A3" s="4" t="s">
        <v>320</v>
      </c>
      <c r="B3" s="6" t="n">
        <v>186019</v>
      </c>
      <c r="C3" s="6" t="n">
        <v>111245</v>
      </c>
    </row>
    <row r="4" spans="1:3">
      <c r="A4" s="4" t="s">
        <v>321</v>
      </c>
      <c r="B4" s="5" t="n">
        <v>30143</v>
      </c>
      <c r="C4" s="5" t="n">
        <v>4470</v>
      </c>
    </row>
    <row r="5" spans="1:3">
      <c r="A5" s="4" t="s">
        <v>322</v>
      </c>
      <c r="B5" s="5" t="n">
        <v>58536</v>
      </c>
      <c r="C5" s="5" t="n">
        <v>0</v>
      </c>
    </row>
    <row r="6" spans="1:3">
      <c r="A6" s="4" t="s">
        <v>323</v>
      </c>
      <c r="B6" s="5" t="n">
        <v>730647</v>
      </c>
      <c r="C6" s="5" t="n">
        <v>419539</v>
      </c>
    </row>
    <row r="7" spans="1:3">
      <c r="A7" s="4" t="s">
        <v>324</v>
      </c>
      <c r="B7" s="5" t="n">
        <v>1005345</v>
      </c>
      <c r="C7" s="5" t="n">
        <v>535254</v>
      </c>
    </row>
    <row r="8" spans="1:3">
      <c r="A8" s="4" t="s">
        <v>325</v>
      </c>
      <c r="B8" s="5" t="n">
        <v>-1000987</v>
      </c>
      <c r="C8" s="5" t="n">
        <v>-535254</v>
      </c>
    </row>
    <row r="9" spans="1:3">
      <c r="A9" s="4" t="s">
        <v>326</v>
      </c>
      <c r="B9" s="5" t="n">
        <v>4358</v>
      </c>
      <c r="C9" s="5" t="n">
        <v>0</v>
      </c>
    </row>
    <row r="10" spans="1:3">
      <c r="A10" s="3" t="s">
        <v>327</v>
      </c>
    </row>
    <row r="11" spans="1:3">
      <c r="A11" s="4" t="s">
        <v>328</v>
      </c>
      <c r="B11" s="5" t="n">
        <v>0</v>
      </c>
      <c r="C11" s="5" t="n">
        <v>0</v>
      </c>
    </row>
    <row r="12" spans="1:3">
      <c r="A12" s="4" t="s">
        <v>329</v>
      </c>
      <c r="B12" s="6" t="n">
        <v>4358</v>
      </c>
      <c r="C12"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30</v>
      </c>
      <c r="B1" s="2" t="s">
        <v>1</v>
      </c>
    </row>
    <row r="2" spans="1:3">
      <c r="B2" s="2" t="s">
        <v>2</v>
      </c>
      <c r="C2" s="2" t="s">
        <v>29</v>
      </c>
    </row>
    <row r="3" spans="1:3">
      <c r="A3" s="4" t="s">
        <v>313</v>
      </c>
      <c r="B3" s="6" t="n">
        <v>470000</v>
      </c>
      <c r="C3" s="6" t="n">
        <v>460000</v>
      </c>
    </row>
    <row r="4" spans="1:3">
      <c r="A4" s="4" t="s">
        <v>320</v>
      </c>
      <c r="B4" s="6" t="n">
        <v>820000</v>
      </c>
    </row>
    <row r="5" spans="1:3">
      <c r="A5" s="4" t="s">
        <v>331</v>
      </c>
      <c r="B5" s="4" t="s">
        <v>332</v>
      </c>
    </row>
    <row r="6" spans="1:3">
      <c r="A6" s="4" t="s">
        <v>333</v>
      </c>
      <c r="B6" s="6" t="n">
        <v>19000</v>
      </c>
      <c r="C6" s="6" t="n">
        <v>14000</v>
      </c>
    </row>
    <row r="7" spans="1:3">
      <c r="A7" s="4" t="s">
        <v>295</v>
      </c>
    </row>
    <row r="8" spans="1:3">
      <c r="A8" s="4" t="s">
        <v>320</v>
      </c>
      <c r="B8" s="6" t="n">
        <v>260000</v>
      </c>
    </row>
    <row r="9" spans="1:3">
      <c r="A9" s="4" t="s">
        <v>331</v>
      </c>
      <c r="B9" s="4" t="s">
        <v>33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335</v>
      </c>
      <c r="B1" s="2" t="s">
        <v>281</v>
      </c>
    </row>
    <row r="2" spans="1:2">
      <c r="A2" s="3" t="s">
        <v>154</v>
      </c>
    </row>
    <row r="3" spans="1:2">
      <c r="A3" s="5" t="n">
        <v>2018</v>
      </c>
      <c r="B3" s="6" t="n">
        <v>30234</v>
      </c>
    </row>
    <row r="4" spans="1:2">
      <c r="A4" s="5" t="n">
        <v>2019</v>
      </c>
      <c r="B4" s="5" t="n">
        <v>30234</v>
      </c>
    </row>
    <row r="5" spans="1:2">
      <c r="A5" s="5" t="n">
        <v>2020</v>
      </c>
      <c r="B5" s="5" t="n">
        <v>0</v>
      </c>
    </row>
    <row r="6" spans="1:2">
      <c r="A6" s="4" t="s">
        <v>336</v>
      </c>
      <c r="B6" s="6" t="n">
        <v>604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37</v>
      </c>
      <c r="B1" s="2" t="s">
        <v>1</v>
      </c>
    </row>
    <row r="2" spans="1:3">
      <c r="B2" s="2" t="s">
        <v>2</v>
      </c>
      <c r="C2" s="2" t="s">
        <v>29</v>
      </c>
    </row>
    <row r="3" spans="1:3">
      <c r="A3" s="3" t="s">
        <v>162</v>
      </c>
    </row>
    <row r="4" spans="1:3">
      <c r="A4" s="4" t="s">
        <v>338</v>
      </c>
      <c r="B4" s="6" t="n">
        <v>535254</v>
      </c>
      <c r="C4" s="6" t="n">
        <v>75251</v>
      </c>
    </row>
    <row r="5" spans="1:3">
      <c r="A5" s="4" t="s">
        <v>339</v>
      </c>
      <c r="B5" s="5" t="n">
        <v>465733</v>
      </c>
      <c r="C5" s="5" t="n">
        <v>460003</v>
      </c>
    </row>
    <row r="6" spans="1:3">
      <c r="A6" s="4" t="s">
        <v>340</v>
      </c>
      <c r="B6" s="6" t="n">
        <v>1000987</v>
      </c>
      <c r="C6" s="6" t="n">
        <v>53525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66</v>
      </c>
      <c r="B1" s="2" t="s">
        <v>1</v>
      </c>
    </row>
    <row r="2" spans="1:3">
      <c r="B2" s="2" t="s">
        <v>2</v>
      </c>
      <c r="C2" s="2" t="s">
        <v>29</v>
      </c>
    </row>
    <row r="3" spans="1:3">
      <c r="A3" s="3" t="s">
        <v>67</v>
      </c>
    </row>
    <row r="4" spans="1:3">
      <c r="A4" s="4" t="s">
        <v>68</v>
      </c>
      <c r="B4" s="6" t="n">
        <v>0</v>
      </c>
      <c r="C4" s="6" t="n">
        <v>0</v>
      </c>
    </row>
    <row r="5" spans="1:3">
      <c r="A5" s="3" t="s">
        <v>69</v>
      </c>
    </row>
    <row r="6" spans="1:3">
      <c r="A6" s="4" t="s">
        <v>70</v>
      </c>
      <c r="B6" s="5" t="n">
        <v>935319</v>
      </c>
      <c r="C6" s="5" t="n">
        <v>280355</v>
      </c>
    </row>
    <row r="7" spans="1:3">
      <c r="A7" s="4" t="s">
        <v>71</v>
      </c>
      <c r="B7" s="5" t="n">
        <v>14501622</v>
      </c>
      <c r="C7" s="5" t="n">
        <v>0</v>
      </c>
    </row>
    <row r="8" spans="1:3">
      <c r="A8" s="4" t="s">
        <v>72</v>
      </c>
      <c r="B8" s="5" t="n">
        <v>1166186</v>
      </c>
      <c r="C8" s="5" t="n">
        <v>912474</v>
      </c>
    </row>
    <row r="9" spans="1:3">
      <c r="A9" s="4" t="s">
        <v>73</v>
      </c>
      <c r="B9" s="5" t="n">
        <v>16603127</v>
      </c>
      <c r="C9" s="5" t="n">
        <v>1192829</v>
      </c>
    </row>
    <row r="10" spans="1:3">
      <c r="A10" s="4" t="s">
        <v>74</v>
      </c>
      <c r="B10" s="5" t="n">
        <v>-16603127</v>
      </c>
      <c r="C10" s="5" t="n">
        <v>-1192829</v>
      </c>
    </row>
    <row r="11" spans="1:3">
      <c r="A11" s="3" t="s">
        <v>75</v>
      </c>
    </row>
    <row r="12" spans="1:3">
      <c r="A12" s="4" t="s">
        <v>76</v>
      </c>
      <c r="B12" s="5" t="n">
        <v>48255</v>
      </c>
      <c r="C12" s="5" t="n">
        <v>7232</v>
      </c>
    </row>
    <row r="13" spans="1:3">
      <c r="A13" s="4" t="s">
        <v>77</v>
      </c>
      <c r="B13" s="6" t="n">
        <v>-16554872</v>
      </c>
      <c r="C13" s="6" t="n">
        <v>-1185597</v>
      </c>
    </row>
    <row r="14" spans="1:3">
      <c r="A14" s="3" t="s">
        <v>78</v>
      </c>
    </row>
    <row r="15" spans="1:3">
      <c r="A15" s="4" t="s">
        <v>79</v>
      </c>
      <c r="B15" s="7" t="n">
        <v>-1.89</v>
      </c>
      <c r="C15" s="4" t="s">
        <v>44</v>
      </c>
    </row>
    <row r="16" spans="1:3">
      <c r="A16" s="3" t="s">
        <v>80</v>
      </c>
    </row>
    <row r="17" spans="1:3">
      <c r="A17" s="4" t="s">
        <v>79</v>
      </c>
      <c r="B17" s="5" t="n">
        <v>8782037</v>
      </c>
      <c r="C17" s="4" t="s">
        <v>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1"/>
    <col customWidth="1" max="3" min="3" width="13"/>
    <col customWidth="1" max="4" min="4" width="27"/>
    <col customWidth="1" max="5" min="5" width="20"/>
    <col customWidth="1" max="6" min="6" width="12"/>
  </cols>
  <sheetData>
    <row r="1" spans="1:6">
      <c r="A1" s="1" t="s">
        <v>81</v>
      </c>
      <c r="B1" s="2" t="s">
        <v>82</v>
      </c>
      <c r="C1" s="2" t="s">
        <v>83</v>
      </c>
      <c r="D1" s="2" t="s">
        <v>84</v>
      </c>
      <c r="E1" s="2" t="s">
        <v>85</v>
      </c>
      <c r="F1" s="2" t="s">
        <v>86</v>
      </c>
    </row>
    <row r="2" spans="1:6">
      <c r="A2" s="4" t="s">
        <v>87</v>
      </c>
      <c r="B2" s="5" t="n">
        <v>111644</v>
      </c>
      <c r="C2" s="5" t="n">
        <v>0</v>
      </c>
    </row>
    <row r="3" spans="1:6">
      <c r="A3" s="4" t="s">
        <v>88</v>
      </c>
      <c r="B3" s="6" t="n">
        <v>112</v>
      </c>
      <c r="C3" s="6" t="n">
        <v>0</v>
      </c>
      <c r="D3" s="6" t="n">
        <v>3441352</v>
      </c>
      <c r="E3" s="6" t="n">
        <v>-687311</v>
      </c>
      <c r="F3" s="6" t="n">
        <v>2754153</v>
      </c>
    </row>
    <row r="4" spans="1:6">
      <c r="A4" s="4" t="s">
        <v>89</v>
      </c>
      <c r="B4" s="5" t="n">
        <v>4250</v>
      </c>
    </row>
    <row r="5" spans="1:6">
      <c r="A5" s="4" t="s">
        <v>90</v>
      </c>
      <c r="B5" s="6" t="n">
        <v>4</v>
      </c>
      <c r="D5" s="5" t="n">
        <v>1262496</v>
      </c>
      <c r="F5" s="5" t="n">
        <v>1262500</v>
      </c>
    </row>
    <row r="6" spans="1:6">
      <c r="A6" s="4" t="s">
        <v>91</v>
      </c>
      <c r="F6" s="5" t="n">
        <v>0</v>
      </c>
    </row>
    <row r="7" spans="1:6">
      <c r="A7" s="4" t="s">
        <v>92</v>
      </c>
      <c r="F7" s="5" t="n">
        <v>0</v>
      </c>
    </row>
    <row r="8" spans="1:6">
      <c r="A8" s="4" t="s">
        <v>77</v>
      </c>
      <c r="E8" s="5" t="n">
        <v>-1185597</v>
      </c>
      <c r="F8" s="5" t="n">
        <v>-1185597</v>
      </c>
    </row>
    <row r="9" spans="1:6">
      <c r="A9" s="4" t="s">
        <v>93</v>
      </c>
      <c r="B9" s="5" t="n">
        <v>115894</v>
      </c>
      <c r="C9" s="5" t="n">
        <v>0</v>
      </c>
    </row>
    <row r="10" spans="1:6">
      <c r="A10" s="4" t="s">
        <v>94</v>
      </c>
      <c r="B10" s="6" t="n">
        <v>116</v>
      </c>
      <c r="C10" s="6" t="n">
        <v>0</v>
      </c>
      <c r="D10" s="5" t="n">
        <v>4703848</v>
      </c>
      <c r="E10" s="5" t="n">
        <v>-1872908</v>
      </c>
      <c r="F10" s="5" t="n">
        <v>2831056</v>
      </c>
    </row>
    <row r="11" spans="1:6">
      <c r="A11" s="4" t="s">
        <v>95</v>
      </c>
      <c r="B11" s="5" t="n">
        <v>-115894</v>
      </c>
      <c r="C11" s="5" t="n">
        <v>8335080</v>
      </c>
    </row>
    <row r="12" spans="1:6">
      <c r="A12" s="4" t="s">
        <v>96</v>
      </c>
      <c r="B12" s="6" t="n">
        <v>-116</v>
      </c>
      <c r="C12" s="6" t="n">
        <v>8335</v>
      </c>
      <c r="D12" s="5" t="n">
        <v>-8219</v>
      </c>
      <c r="F12" s="5" t="n">
        <v>0</v>
      </c>
    </row>
    <row r="13" spans="1:6">
      <c r="A13" s="4" t="s">
        <v>97</v>
      </c>
      <c r="C13" s="5" t="n">
        <v>789674</v>
      </c>
    </row>
    <row r="14" spans="1:6">
      <c r="A14" s="4" t="s">
        <v>98</v>
      </c>
      <c r="C14" s="6" t="n">
        <v>790</v>
      </c>
      <c r="D14" s="5" t="n">
        <v>4704856</v>
      </c>
      <c r="F14" s="5" t="n">
        <v>4705646</v>
      </c>
    </row>
    <row r="15" spans="1:6">
      <c r="A15" s="4" t="s">
        <v>99</v>
      </c>
      <c r="C15" s="5" t="n">
        <v>-2888727</v>
      </c>
    </row>
    <row r="16" spans="1:6">
      <c r="A16" s="4" t="s">
        <v>100</v>
      </c>
      <c r="C16" s="6" t="n">
        <v>-2889</v>
      </c>
      <c r="D16" s="5" t="n">
        <v>2889</v>
      </c>
      <c r="F16" s="5" t="n">
        <v>0</v>
      </c>
    </row>
    <row r="17" spans="1:6">
      <c r="A17" s="4" t="s">
        <v>101</v>
      </c>
      <c r="C17" s="5" t="n">
        <v>3055394</v>
      </c>
    </row>
    <row r="18" spans="1:6">
      <c r="A18" s="4" t="s">
        <v>91</v>
      </c>
      <c r="C18" s="6" t="n">
        <v>3055</v>
      </c>
      <c r="D18" s="5" t="n">
        <v>18329310</v>
      </c>
      <c r="F18" s="5" t="n">
        <v>18332365</v>
      </c>
    </row>
    <row r="19" spans="1:6">
      <c r="A19" s="4" t="s">
        <v>92</v>
      </c>
      <c r="D19" s="5" t="n">
        <v>305205</v>
      </c>
      <c r="F19" s="5" t="n">
        <v>305205</v>
      </c>
    </row>
    <row r="20" spans="1:6">
      <c r="A20" s="4" t="s">
        <v>77</v>
      </c>
      <c r="E20" s="5" t="n">
        <v>-16554872</v>
      </c>
      <c r="F20" s="5" t="n">
        <v>-16554872</v>
      </c>
    </row>
    <row r="21" spans="1:6">
      <c r="A21" s="4" t="s">
        <v>102</v>
      </c>
      <c r="B21" s="5" t="n">
        <v>0</v>
      </c>
      <c r="C21" s="5" t="n">
        <v>9291421</v>
      </c>
    </row>
    <row r="22" spans="1:6">
      <c r="A22" s="4" t="s">
        <v>103</v>
      </c>
      <c r="B22" s="6" t="n">
        <v>0</v>
      </c>
      <c r="C22" s="6" t="n">
        <v>9291</v>
      </c>
      <c r="D22" s="6" t="n">
        <v>28037889</v>
      </c>
      <c r="E22" s="6" t="n">
        <v>-18427780</v>
      </c>
      <c r="F22" s="6" t="n">
        <v>9619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v>
      </c>
      <c r="B1" s="2" t="s">
        <v>1</v>
      </c>
    </row>
    <row r="2" spans="1:3">
      <c r="B2" s="2" t="s">
        <v>2</v>
      </c>
      <c r="C2" s="2" t="s">
        <v>29</v>
      </c>
    </row>
    <row r="3" spans="1:3">
      <c r="A3" s="3" t="s">
        <v>105</v>
      </c>
    </row>
    <row r="4" spans="1:3">
      <c r="A4" s="4" t="s">
        <v>77</v>
      </c>
      <c r="B4" s="6" t="n">
        <v>-16554872</v>
      </c>
      <c r="C4" s="6" t="n">
        <v>-1185597</v>
      </c>
    </row>
    <row r="5" spans="1:3">
      <c r="A5" s="3" t="s">
        <v>106</v>
      </c>
    </row>
    <row r="6" spans="1:3">
      <c r="A6" s="4" t="s">
        <v>107</v>
      </c>
      <c r="B6" s="5" t="n">
        <v>305205</v>
      </c>
      <c r="C6" s="5" t="n">
        <v>0</v>
      </c>
    </row>
    <row r="7" spans="1:3">
      <c r="A7" s="4" t="s">
        <v>108</v>
      </c>
      <c r="B7" s="5" t="n">
        <v>13501622</v>
      </c>
      <c r="C7" s="5" t="n">
        <v>0</v>
      </c>
    </row>
    <row r="8" spans="1:3">
      <c r="A8" s="3" t="s">
        <v>109</v>
      </c>
    </row>
    <row r="9" spans="1:3">
      <c r="A9" s="4" t="s">
        <v>32</v>
      </c>
      <c r="B9" s="5" t="n">
        <v>-126780</v>
      </c>
      <c r="C9" s="5" t="n">
        <v>298</v>
      </c>
    </row>
    <row r="10" spans="1:3">
      <c r="A10" s="4" t="s">
        <v>39</v>
      </c>
      <c r="B10" s="5" t="n">
        <v>247357</v>
      </c>
      <c r="C10" s="5" t="n">
        <v>-9333</v>
      </c>
    </row>
    <row r="11" spans="1:3">
      <c r="A11" s="4" t="s">
        <v>110</v>
      </c>
      <c r="B11" s="5" t="n">
        <v>-2627468</v>
      </c>
      <c r="C11" s="5" t="n">
        <v>-1194632</v>
      </c>
    </row>
    <row r="12" spans="1:3">
      <c r="A12" s="3" t="s">
        <v>111</v>
      </c>
    </row>
    <row r="13" spans="1:3">
      <c r="A13" s="4" t="s">
        <v>112</v>
      </c>
      <c r="B13" s="5" t="n">
        <v>0</v>
      </c>
      <c r="C13" s="5" t="n">
        <v>1262500</v>
      </c>
    </row>
    <row r="14" spans="1:3">
      <c r="A14" s="4" t="s">
        <v>113</v>
      </c>
      <c r="B14" s="5" t="n">
        <v>4830743</v>
      </c>
      <c r="C14" s="5" t="n">
        <v>0</v>
      </c>
    </row>
    <row r="15" spans="1:3">
      <c r="A15" s="4" t="s">
        <v>114</v>
      </c>
      <c r="B15" s="5" t="n">
        <v>4705646</v>
      </c>
      <c r="C15" s="5" t="n">
        <v>0</v>
      </c>
    </row>
    <row r="16" spans="1:3">
      <c r="A16" s="4" t="s">
        <v>115</v>
      </c>
      <c r="B16" s="5" t="n">
        <v>9536389</v>
      </c>
      <c r="C16" s="5" t="n">
        <v>1262500</v>
      </c>
    </row>
    <row r="17" spans="1:3">
      <c r="A17" s="4" t="s">
        <v>116</v>
      </c>
      <c r="B17" s="5" t="n">
        <v>6908921</v>
      </c>
      <c r="C17" s="5" t="n">
        <v>67868</v>
      </c>
    </row>
    <row r="18" spans="1:3">
      <c r="A18" s="4" t="s">
        <v>117</v>
      </c>
      <c r="B18" s="5" t="n">
        <v>2873004</v>
      </c>
      <c r="C18" s="5" t="n">
        <v>2805136</v>
      </c>
    </row>
    <row r="19" spans="1:3">
      <c r="A19" s="4" t="s">
        <v>118</v>
      </c>
      <c r="B19" s="5" t="n">
        <v>9781925</v>
      </c>
      <c r="C19" s="5" t="n">
        <v>2873004</v>
      </c>
    </row>
    <row r="20" spans="1:3">
      <c r="A20" s="3" t="s">
        <v>119</v>
      </c>
    </row>
    <row r="21" spans="1:3">
      <c r="A21" s="4" t="s">
        <v>120</v>
      </c>
      <c r="B21" s="6" t="n">
        <v>18332365</v>
      </c>
      <c r="C2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6T17:26:01Z</dcterms:created>
  <dcterms:modified xmlns:dcterms="http://purl.org/dc/terms/" xmlns:xsi="http://www.w3.org/2001/XMLSchema-instance" xsi:type="dcterms:W3CDTF">2018-03-26T17:26:01Z</dcterms:modified>
</cp:coreProperties>
</file>